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Income Taxes" sheetId="10" r:id="rId10"/>
    <s:sheet name="Stock Based Compensation" sheetId="11" r:id="rId11"/>
    <s:sheet name="Earnings Per Share" sheetId="12" r:id="rId12"/>
    <s:sheet name="Marketable Securities" sheetId="13" r:id="rId13"/>
    <s:sheet name="Business Combinations" sheetId="14" r:id="rId14"/>
    <s:sheet name="Business Segments" sheetId="15" r:id="rId15"/>
    <s:sheet name="Debt" sheetId="16" r:id="rId16"/>
    <s:sheet name="Related Party Transactions" sheetId="17" r:id="rId17"/>
    <s:sheet name="Subsequent Events" sheetId="18" r:id="rId18"/>
    <s:sheet name="Basis of Presentation (Policies" sheetId="19" r:id="rId19"/>
    <s:sheet name="Stock Based Compensation (Table" sheetId="20" r:id="rId20"/>
    <s:sheet name="Earnings Per Share (Tables)" sheetId="21" r:id="rId21"/>
    <s:sheet name="Marketable Securities (Tables)" sheetId="22" r:id="rId22"/>
    <s:sheet name="Business Combinations (Tables)" sheetId="23" r:id="rId23"/>
    <s:sheet name="Business Segments (Tables)" sheetId="24" r:id="rId24"/>
    <s:sheet name="Income Taxes - Additional Infor" sheetId="25" r:id="rId25"/>
    <s:sheet name="Stock Based Compensation - Addi" sheetId="26" r:id="rId26"/>
    <s:sheet name="Stock Based Compensation - Stoc" sheetId="27" r:id="rId27"/>
    <s:sheet name="Earnings Per Share - Additional" sheetId="28" r:id="rId28"/>
    <s:sheet name="Earnings Per Share - Computatio" sheetId="29" r:id="rId29"/>
    <s:sheet name="Marketable Securities - Fair Va" sheetId="30" r:id="rId30"/>
    <s:sheet name="Business Combinations - Additio" sheetId="31" r:id="rId31"/>
    <s:sheet name="Business Combinations - Summary" sheetId="32" r:id="rId32"/>
    <s:sheet name="Business Combinations - Summa33" sheetId="33" r:id="rId33"/>
    <s:sheet name="Business Combinations - Compone" sheetId="34" r:id="rId34"/>
    <s:sheet name="Business Combinations - Summa35" sheetId="35" r:id="rId35"/>
    <s:sheet name="Business Combinations - Changes" sheetId="36" r:id="rId36"/>
    <s:sheet name="Business Segments - Business Se" sheetId="37" r:id="rId37"/>
    <s:sheet name="Business Segments - Business 38" sheetId="38" r:id="rId38"/>
    <s:sheet name="Debt - Additional Information (" sheetId="39" r:id="rId39"/>
    <s:sheet name="Related Party Transactions - Ad"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STM</t>
  </si>
  <si>
    <t>Entity Registrant Name</t>
  </si>
  <si>
    <t>HEALTHSTREAM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net of allowance for doubtful accounts of $510 and $303 at June 30, 2016 and December 31, 2015, respectively</t>
  </si>
  <si>
    <t>Accounts receivable - unbilled</t>
  </si>
  <si>
    <t>Prepaid royalties, net of amortization</t>
  </si>
  <si>
    <t>Other prepaid expenses and other current assets</t>
  </si>
  <si>
    <t>Total current assets</t>
  </si>
  <si>
    <t>Property and equipment, net</t>
  </si>
  <si>
    <t>Capitalized software development, net of accumulated amortization of $27,806 and $24,130 at June 30, 2016 and December 31, 2015, respectively</t>
  </si>
  <si>
    <t>Goodwill</t>
  </si>
  <si>
    <t>Intangible assets, net of accumulated amortization of $11,885 and $8,685 at June 30, 2016 and December 31, 2015, respectively</t>
  </si>
  <si>
    <t>Non-marketable equity investments</t>
  </si>
  <si>
    <t>Other assets</t>
  </si>
  <si>
    <t>Total assets</t>
  </si>
  <si>
    <t>Current liabilities:</t>
  </si>
  <si>
    <t>Accounts payable</t>
  </si>
  <si>
    <t>Accrued royalties</t>
  </si>
  <si>
    <t>Accrued liabilities</t>
  </si>
  <si>
    <t>Accrued compensation and related expenses</t>
  </si>
  <si>
    <t>Deferred revenue</t>
  </si>
  <si>
    <t>Total current liabilities</t>
  </si>
  <si>
    <t>Deferred tax liabilities</t>
  </si>
  <si>
    <t>Deferred revenue, noncurrent</t>
  </si>
  <si>
    <t>Other long term liabilities</t>
  </si>
  <si>
    <t>Commitments and contingencies</t>
  </si>
  <si>
    <t xml:space="preserve"> </t>
  </si>
  <si>
    <t>Shareholders' equity:</t>
  </si>
  <si>
    <t>Common stock, no par value, 75,000 shares authorized; 31,739 and 31,647 shares issued and outstanding at June 30, 2016 and December 31, 2015, respectively</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densed Consolidated Statements of Income (Unaudited) - USD ($) shares in Thousands, $ in Thousands</t>
  </si>
  <si>
    <t>3 Months Ended</t>
  </si>
  <si>
    <t>Jun. 30, 2015</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expense), net</t>
  </si>
  <si>
    <t>Income before income tax provision</t>
  </si>
  <si>
    <t>Income tax provision</t>
  </si>
  <si>
    <t>Net income</t>
  </si>
  <si>
    <t>Earnings per share:</t>
  </si>
  <si>
    <t>Basic</t>
  </si>
  <si>
    <t>Diluted</t>
  </si>
  <si>
    <t>Weighted average shares of common stock outstanding:</t>
  </si>
  <si>
    <t>Condensed Consolidated Statements of Comprehensive Income (Unaudited) - USD ($) $ in Thousands</t>
  </si>
  <si>
    <t>Statement of Comprehensive Income [Abstract]</t>
  </si>
  <si>
    <t>Other comprehensive income, net of taxes:</t>
  </si>
  <si>
    <t>Unrealized gain (loss) on marketable securities</t>
  </si>
  <si>
    <t>Total other comprehensive income (loss)</t>
  </si>
  <si>
    <t>Comprehensive income</t>
  </si>
  <si>
    <t>Condensed Consolidated Statement of Shareholders' Equity (Unaudited) - 6 months ended Jun. 30, 2016 - USD ($) shares in Thousands, $ in Thousands</t>
  </si>
  <si>
    <t>Total</t>
  </si>
  <si>
    <t>Common Stock [Member]</t>
  </si>
  <si>
    <t>Retained Earnings [Member]</t>
  </si>
  <si>
    <t>Accumulated Other Comprehensive Loss [Member]</t>
  </si>
  <si>
    <t>Beginning balance at Dec. 31, 2015</t>
  </si>
  <si>
    <t>Beginning balance, shares at Dec. 31, 2015</t>
  </si>
  <si>
    <t>Comprehensive loss</t>
  </si>
  <si>
    <t>Stock based compensation</t>
  </si>
  <si>
    <t>Common stock issued under stock plans, net of shares withheld for employee taxes</t>
  </si>
  <si>
    <t>Common stock issued under stock plans, net of shares withheld for employee taxes, shares</t>
  </si>
  <si>
    <t>Ending balance at Jun. 30, 2016</t>
  </si>
  <si>
    <t>Ending balance, shares at Jun. 30, 2016</t>
  </si>
  <si>
    <t>Condensed Consolidated Statements of Cash Flows (Unaudited) - USD ($) $ in Thousands</t>
  </si>
  <si>
    <t>OPERATING ACTIVITIES:</t>
  </si>
  <si>
    <t>Adjustments to reconcile net income to net cash provided by operating activities:</t>
  </si>
  <si>
    <t>Deferred income taxes</t>
  </si>
  <si>
    <t>Stock based compensation expense</t>
  </si>
  <si>
    <t>Provision for doubtful accounts</t>
  </si>
  <si>
    <t>Loss on non-marketable equity investments</t>
  </si>
  <si>
    <t>Other</t>
  </si>
  <si>
    <t>Changes in operating assets and liabilities:</t>
  </si>
  <si>
    <t>Accounts and unbilled receivables</t>
  </si>
  <si>
    <t>Prepaid royalties</t>
  </si>
  <si>
    <t>Accrued liabilities and accrued compensation and related expenses and other long-term liabilities</t>
  </si>
  <si>
    <t>Net cash provided by operating activities</t>
  </si>
  <si>
    <t>INVESTING ACTIVITIES:</t>
  </si>
  <si>
    <t>Business combinations, net of cash acquired</t>
  </si>
  <si>
    <t>Proceeds from maturities of marketable securities</t>
  </si>
  <si>
    <t>Purchases of marketable securities</t>
  </si>
  <si>
    <t>Payments to acquire equity method investments</t>
  </si>
  <si>
    <t>Proceeds from sale of long-lived assets</t>
  </si>
  <si>
    <t>Payments associated with capitalized software development</t>
  </si>
  <si>
    <t>Purchases of property and equipment</t>
  </si>
  <si>
    <t>Net cash used in investing activities</t>
  </si>
  <si>
    <t>FINANCING ACTIVITIES:</t>
  </si>
  <si>
    <t>Proceeds from issuance of common stock</t>
  </si>
  <si>
    <t>Proceeds from exercise of stock options</t>
  </si>
  <si>
    <t>Proceeds from borrowings under revolving line of credit facility</t>
  </si>
  <si>
    <t>Repayments under revolving line of credit facility</t>
  </si>
  <si>
    <t>Payment of earn-outs related to business combinations</t>
  </si>
  <si>
    <t>Taxes paid related to net settlement of equity awards</t>
  </si>
  <si>
    <t>Net cash (used in) provided by financing activities</t>
  </si>
  <si>
    <t>Net de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US
GAAP”) for interim financial information and with the
instructions to Form 10-Q S-X.
The balance sheet at December 31, 2015 is consistent with the
audi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5 included in the
Company’s Annual Report on Form 10-K (the “Form
10-K”), filed with the Securities and Exchange Commission on
February 26, 2016.
Recently Adopted Accounting Standards
The Company has adopted Accounting Standards Update
(“ASU”) 2015-16, Business Combinations
(Topic 805)</t>
  </si>
  <si>
    <t>Recent Accounting Pronouncements</t>
  </si>
  <si>
    <t>Accounting Changes and Error Corrections [Abstract]</t>
  </si>
  <si>
    <t>2. RECENT ACCOUNTING PRONOUNCEMENTS
In May 2014, the Financial Accounting Standards Board
(“FASB”) issued ASU 2014-09, Revenue from Contracts
with Customers (Topic 606) Revenue Recognition
In February 2016, the FASB issued ASU 2016-02, Leases (Topic
842)
In March 2016, the FASB issued ASU 2016-09, Compensation –
Stock Compensation (Topic 718)
In March 2016, the FASB issued ASU 2016-01, Financial
Instruments – Overall (Sub Topic 825-10)</t>
  </si>
  <si>
    <t>Income Taxes</t>
  </si>
  <si>
    <t>Income Tax Disclosure [Abstract]</t>
  </si>
  <si>
    <t>3.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six months ended June 30, 2016 and 2015, the
Company recorded a provision for income taxes of approximately
$2.0 million and $3.1 million, respectively. The
Company’s effective tax rate for the six months ended
June 30, 2016 and 2015 was 41.1% and 42.7%, respectively. The
Company’s effective tax rate primarily reflects the statutory
corporate income tax rate, the net effect of state taxes, and the
effect of various permanent tax differences.</t>
  </si>
  <si>
    <t>Stock Based Compensation</t>
  </si>
  <si>
    <t>Disclosure of Compensation Related Costs, Share-based Payments [Abstract]</t>
  </si>
  <si>
    <t>4. STOCK BASED COMPENSATION
The Company has stock awards outstanding under two stock incentive
plans, the Company’s 2010 Stock Incentive Plan and the
Company’s 2000 Stock Incentive Plan, as amended. In addition,
the Company’s shareholders approved the Company’s 2016
Omnibus Incentive Plan at the annual meeting of shareholders held
on May 26, 2016; however, no awards were granted under such plan
during the three months ended June 30, 2016. The Company accounts
for its stock based compensation plans using the fair-value based
method for costs related to share-based payments, including stock
options and restricted share units (RSUs). During the six months
ended June 30, 2016, the Company issued 103,210 RSUs, subject
to service-based vesting, with a weighted average grant date fair
value of $20.20 per share, measured based on the closing fair
market value of the Company’s stock on the date of grant.
During the six months ended June 30, 2015, the Company issued
76,855 RSUs with a weighted average grant date fair value of
$25.64 per share, and the Company issued 49,310 stock awards
with a weighted average grant date fair value of $30.42 per share.
Both measurements were based on the closing fair market value of
the Company’s stock on the date of grant.
Total stock based compensation expense recorded for the three and
six months ended June 30, 2016 and 2015, which is recorded in
the condensed consolidated statements of income, is as follows (in
thousands):
Three Months Ended Six Months Ended
2016 2015 2016 2015
Cost of revenues (excluding depreciation and amortization) $ 35 $ 738 $ 76 $ 761
Product development 70 413 127 458
Sales and marketing 65 372 127 426
Other general and administrative 335 415 674 702
Total stock based compensation expense $ 505 $ 1,938 $ 1,004 $ 2,347
Stock Awards
During June 2015, the Company’s Chief Executive Officer
(“CEO”), Robert A. Frist, Jr., entered into an
agreement with the Company pursuant to which he contributed 54,241
of his personally owned shares of HealthStream, Inc. common stock
to the Company, without any consideration paid to him. In
connection with this contribution, the Company approved the grant
of 49,310 shares of HealthStream, Inc. common stock to over 600
employees who were not otherwise eligible to receive equity awards
and had at least one year of service with the Company. The Company
recognized approximately $1.5 million of stock based compensation
expense for these stock awards during the three months ended June
30, 2015 based on the closing fair market value of the
Company’s stock on the date of the Company’s approval
of these grants. In connection with these equity awards, effective
in the second quarter of 2015, the Company withheld shares with
value equivalent to the employees’ minimum statutory
obligation for the applicable income and other employment taxes,
and remitted the cash to the appropriate taxing authorities. The
total shares withheld were 17,279, and were based on the value of
the stock awards on the date of the Company’s approval of
these grants, as determined by the Company’s closing stock
price on that date. Total payments related to the employees’
tax obligations to taxing authorities for these stock awards were
approximately $526,000, and are reflected as a financing activity
within the condensed consolidated statements of cash flows for the
six months ended June 30, 2015. These share withholdings had the
effect of share repurchases by the Company as they reduced and
retired the number of shares otherwise issuable as a result of the
stock awards and did not represent an expense to the Company.</t>
  </si>
  <si>
    <t>Earnings Per Share</t>
  </si>
  <si>
    <t>Earnings Per Share [Abstract]</t>
  </si>
  <si>
    <t>5. EARNINGS PER SHARE
Basic earnings per share is computed by dividing the net income
available to common shareholders for the period by the weighted-average
The following table sets forth the computation of basic and diluted
earnings per share for the three and six months ended June 30,
2016 and 2015 (in thousands, except per share data):
Three Months Ended Six Months Ended
2016 2015 2016 2015
Numerator:
Net income $ 1,403 $ 1,473 $ 2,903 $ 4,195
Denominator:
Weighted-average shares outstanding 31,736 29,234 31,701 28,469
Effect of dilutive shares 335 383 320 374
Weighted-average diluted shares 32,071 29,617 32,021 28,843
Basic earnings per share $ 0.04 $ 0.05 $ 0.09 $ 0.15
Diluted earnings per share $ 0.04 $ 0.05 $ 0.09 $ 0.15</t>
  </si>
  <si>
    <t>Marketable Securities</t>
  </si>
  <si>
    <t>Investments, Debt and Equity Securities [Abstract]</t>
  </si>
  <si>
    <t>6. MARKETABLE SECURITIES
At June 30, 2016 and December 31, 2015, the fair value of
marketable securities, which were all classified as available for
sale, included the following (in thousands):
June 30, 2016
Adjusted Cost Unrealized Unrealized Fair Value
Level 2:
Certificates of deposit $ 1,000 $
— $
— $ 1,000
Corporate debt securities 51,397 5 (29 ) 51,373
Government-sponsored enterprise debt securities 19,623 10
— 19,633
Total $ 72,019 $ 15 $ (29 ) $ 72,006
December 31, 2015
Adjusted Cost Unrealized Unrealized Fair Value
Level 2:
Certificates of deposit $ 1,000 $
— $
— $ 1,000
Corporate debt securities 66,046
— (70 ) 65,976
Total $ 67,046 $
— $ (70 ) $ 66,976
The carrying amounts reported in the condensed consolidated balance
sheet approximate the fair value based on quoted market prices or
alternative pricing sources and models utilizing market observable
inputs. As of June 30, 2016, the Company does not consider any
of its marketable securities to be other than temporarily impaired.
During the six months ended June 30, 2016 and 2015,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Business Combinations</t>
  </si>
  <si>
    <t>Business Combinations [Abstract]</t>
  </si>
  <si>
    <t>7. BUSINESS COMBINATIONS
HealthLine Systems
On March 16, 2015, the Company acquired all of the membership
interests of HealthLine Systems, LLC (“HLS”), a San
Diego, California based company that specializes in credentialing,
privileging, call center, and quality management solutions for the
healthcare industry. The acquisition of HLS enables the Company to
provide a comprehensive solution set for healthcare provider
credentialing, privileging, enrollment, referral, onboarding, and
analytics in support of HealthStream’s approach to talent
management for healthcare organizations. The consideration paid for
HLS consisted of approximately $90.3 million in cash (taking into
account an estimated closing working capital adjustment and amounts
due to the seller as of June 30, 2016). The Company incurred
approximately $1.3 million in transaction costs associated with the
acquisition, of which $965,000 were incurred during the
three months ended March 31, 2015 and $329,000 were
incurred during the year ended December 31, 2014. The
transaction costs were recorded in other general and administrative
expenses in the condensed consolidated statement of income for such
periods. The results of operations for HLS have been included in
the Company’s condensed consolidated financial statements
from the date of acquisition, and are also included in the
HealthStream Provider Solutions segment.
A summary of the purchase price is as follows (in thousands):
Cash paid at closing $ 81,379
Consideration due to the seller 2,180
Cash held in escrow 6,750
Total consideration paid $ 90,309
The following table summarizes the fair value of the assets
acquired and liabilities assumed as of the date of acquisition (in
thousands):
Cash $ 54
Accounts receivable, net 3,052
Prepaid assets 546
Property and equipment 200
Deferred tax assets 2,523
Goodwill 43,798
Intangible assets 47,200
Accounts payable and accrued liabilities (1,085 )
Deferred revenue (5,979 )
Net assets acquired $ 90,309
The excess of purchase price over the fair values of net tangible
and intangible assets has been recorded as goodwill. The fair
values of tangible and identifiable intangible assets, deferred tax
assets, deferred revenue, and other liabilities are based on
management’s estimates and assumptions. Included in the
assets and liabilities assumed is an estimated indemnification
asset of $300,000 and a contingent liability of $700,000, both of
which are associated with tax liabilities. The contingent liability
is measured based on management’s estimate of a range of
probable outcomes. The goodwill balance is primarily attributed to
the assembled workforce, additional market opportunities from
offering HLS’s products, and expected synergies from
integrating HLS with other products or other combined functional
areas within the Company. During the three months ended
March 31, 2016, the Company received notice of an
indemnification claim from the former owners of HLS pursuant to the
terms of the membership purchase agreement. The terms of such
agreement require the Company to indemnify such owners for
incremental taxes incurred as the result of the structure of the
acquisition, which had favorable tax aspects to the Company.
Although the amount of such claim has not been agreed to by the
Company, the Company recorded a measurement period adjustment in
relation to the claim that increased goodwill by approximately $2.2
million during the three months ended March 31, 2016. This
additional goodwill will be deductible for U.S. income tax purposes
when any amounts underlying the indemnification claim are paid.
Accordingly, this measurement period adjustment has no effect on
current or prior period earnings. The goodwill balance excluding
such measurement period adjustment is also deductible for U.S.
income tax purposes. The Company surpassed the one year measurement
period as of the period ended March 31, 2016; therefore, in
accordance with requisite accounting guidance, at such time that
the amount of the indemnification claim is agreed to by the
Company, the difference, if any, of the agreed to indemnification
amount in comparison to the $2.2 million measurement period
adjustment noted above will be reflected in net income, thus
impacting the Company’s results of operations in the period
of settlement. The net tangible assets include deferred revenue,
which was adjusted down from a book value at the acquisition date
of $15.0 million to an estimated fair value of $6.0 million. The
$9.0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42,600 13 years
Developed technology 3,700 5 years
Trade names 900 6 years
Total intangible assets subject to amortization $ 47,200
The amounts of revenue and operating income (loss) of HLS included
in the Company’s condensed consolidated statement of income
from the date of acquisition of March 16, 2015 to the period
ending June 30, 2015 are as follows (in thousands):
Total revenues $ 2,606
Operating loss $ (1,170 )
The following unaudited pro forma financial information summarizes
the combined results of operations of the Company and HLS as though
the companies were combined as of January 1, 2014 (in
thousands, except per share data):
Three Months Ended Six Months Ended
2016 2015 2016 2015
Total revenues $ 55,231 $ 54,604 $ 110,265 $ 106,213
Net income $ 1,656 $ 2,909 $ 3,730 $ 6,840
Basic earnings per share $ 0.05 $ 0.10 $ 0.12 $ 0.24
Diluted earnings per share $ 0.05 $ 0.10 $ 0.12 $ 0.24
These unaudited pro forma combined results of operations include
certain adjustments arising from the acquisition such as adjustment
for amortization of intangible assets, depreciation of property and
equipment, fair value adjustments of acquired deferred revenue
balances, and interest expense associated with borrowings under a
revolving credit facility by the Company to partially fund the
acquisition. The unaudited pro forma combined results of operations
is for informational purposes only and is not indicative of what
the Company’s results of operations would have been had the
transaction occurred at the beginning of the period presented or to
project the Company’s results of operations in any future
period.
The unaudited pro forma financial information for the three and six
months ended June 30, 2016 and 2015 combines the historical
results of the Company and HLS for the three and six months ended
June 30, 2016 and 2015, and the pro forma adjustments listed
above.
Other Business Combination
On June 30, 2016, the Company completed the acquisition of
Performance Management Services, Inc. (“PMSI”), a
Company based in Tustin, California focused on competency-based
performance development for nurses, for $4.0 million in cash and up
to an additional $500,000 of contingent consideration. The
acquisition, including associated transaction costs, is not
considered material to the Company’s financial statements.
The Company accounted for the acquisition as a business combination
and has allocated purchase consideration based on preliminary
estimates of fair value. The Company expects to finalize estimates
of fair value as soon as practicable, but not later than one year
from the date of acquisition. The results of operations for PMSI
are included in the Company’s condensed consolidated
financial statements from the date of acquisition and are included
in the HealthStream Workforce Solutions segment.
Goodwill
The changes in the carrying amount of goodwill for the six months
ended June 30, 2016 are as follows (in thousands):
Workforce Patient Experience Provider Total
Balance at January 1, 2016 $ 12,336 $ 24,154 $ 46,583 $ 83,073
Other business combinations 3,375
—
— 3,375
Acquisition of HealthLine Systems, LLC
—
— 2,180 2,180
Balance at June 30, 2016 $ 15,711 $ 24,154 $ 48,763 $ 88,628
During the three months ended March 31, 2016, the Company
recorded approximately $2.2 million of additional goodwill in
relation to the March 2015 acquisition of HealthLine Systems, LLC.
Such amount relates to the measurement period adjustment previously
discussed under the above caption “ HealthLine
Systems.</t>
  </si>
  <si>
    <t>Business Segments</t>
  </si>
  <si>
    <t>Segment Reporting [Abstract]</t>
  </si>
  <si>
    <t>8. BUSINESS SEGMENTS
The Company provides services to healthcare organizations and other
members within the healthcare industry. The Company’s
services are focused on the delivery of workforce development
products and services (HealthStream Workforce Solutions), survey
and research services (HealthStream Patient Experience Solutions),
and provider credentialing, privileging, call center and enrollment
products and services (HealthStream Provider Solutions).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three and six months ended June 30, 2016 and 2015 (in
thousands).
Three Months Ended Six Months Ended
Revenues, net:
2016
2015
2016
2015
Workforce $ 40,157 $ 39,803 $ 81,473 $ 77,396
Patient Experience 8,968 8,766 16,932 16,753
Provider 5,668 3,576 10,466 5,152
Total revenues, net $ 54,793 $ 52,145 $ 108,871 $ 99,301
Three Months Ended Six Months Ended
Operating income:
2016
2015
2016
2015
Workforce $ 9,242 $ 8,654 $ 19,647 $ 19,404
Patient Experience (134 ) 605 (791 ) 930
Provider 445 (923 ) 279 (787 )
Unallocated (7,237 ) (5,772 ) (14,333 ) (12,193 )
Total operating income $ 2,316 $ 2,564 $ 4,802 $ 7,354
Segment assets
* June 30, 2016 December 31, 2015
Workforce $ 85,937 $ 82,375
Patient Experience 37,245 34,902
Provider 101,251 100,948
Unallocated 152,750 161,344
Total assets $ 377,183 $ 379,569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Debt</t>
  </si>
  <si>
    <t>Debt Disclosure [Abstract]</t>
  </si>
  <si>
    <t>9. DEBT
Revolving Credit Facility
The Company maintains a Loan Agreement (the “Revolving Credit
Facility”) with SunTrust Bank (“SunTrust”) in the
aggregate principal amount of $50.0 million, which matures on
November 24, 2017.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17,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June 30, 2016, the Company was in material compliance
with all covenants. There were no balances outstanding on the
Revolving Credit Facility as of or during the six months ended
June 30, 2016. During the three months ended June 30,
2015, the Company repaid approximately $28.0 million of balances
previously outstanding under the Revolving Credit Facility from
proceeds received in the Company’s public offering of
3,869,750 shares which closed on May 28, 2015.</t>
  </si>
  <si>
    <t>Related Party Transactions</t>
  </si>
  <si>
    <t>Related Party Transactions [Abstract]</t>
  </si>
  <si>
    <t>10. RELATED PARTY TRANSACTIONS
During the three months ended June 30, 2015, the
Company’s CEO, Robert A. Frist, Jr., entered into an
agreement with the Company pursuant to which he contributed 54,241
of his personally owned shares of HealthStream, Inc. common stock
to the Company, without any consideration paid to him. In
connection with this contribution, the Company approved the grant
of 49,310 shares of common stock to over 600 employees, with a fair
market value of approximately $1.5 million. Mr. Frist
contributed 4,931 of the contributed shares noted above to take
into account the estimated Company costs, such as administrative
expenses and employer payroll taxes associated with the grants.
(See Note 4 Stock Based Compensation).</t>
  </si>
  <si>
    <t>Subsequent Events</t>
  </si>
  <si>
    <t>Subsequent Events [Abstract]</t>
  </si>
  <si>
    <t>11. SUBSEQUENT EVENTS
On July 25, 2016, the Company purchased 68% of the outstanding
stock of Nursing Registry Consultant Corporation (“Nurse
Competency”) for approximately $1.0 million in cash and up to
an additional $75,000 in contingent consideration. The contingent
consideration is subject to the achievement of certain performance
milestones during the 24-month period following the closing. The
Company held a 32% minority equity interest in Nurse Competency as
of the period ended June 30, 2016 and accounted for such
interest as an equity method investment. Nurse Competency is a
wholly-owned subsidiary of the Company following such acquisition
and its results of operations will be reflected in the HealthStream
Workforce Solutions segment beginning on the noted date of
acquisition. Nurse Competency provides SaaS-based clinical
assessment and testing products to the healthcare industry.</t>
  </si>
  <si>
    <t>Basis of Presentation (Policies)</t>
  </si>
  <si>
    <t>Recently Adopted Accounting Standards</t>
  </si>
  <si>
    <t>Recently Adopted Accounting Standards
The Company has adopted Accounting Standards Update
(“ASU”) 2015-16, Business Combinations (Topic
805)</t>
  </si>
  <si>
    <t>RECENT ACCOUNTING PRONOUNCEMENTS</t>
  </si>
  <si>
    <t>RECENT ACCOUNTING PRONOUNCEMENTS
In May 2014, the Financial Accounting Standards Board
(“FASB”) issued ASU 2014-09, Revenue from Contracts
with Customers (Topic 606) Revenue Recognition
In February 2016, the FASB issued ASU 2016-02, Leases (Topic
842)
In March 2016, the FASB issued ASU 2016-09, Compensation –
Stock Compensation (Topic 718)
In March 2016, the FASB issued ASU 2016-01, Financial
Instruments – Overall (Sub Topic 825-10)</t>
  </si>
  <si>
    <t>Stock Based Compensation (Tables)</t>
  </si>
  <si>
    <t>Stock Based Compensation Expense Recorded in Condensed Consolidated Statements of Income</t>
  </si>
  <si>
    <t>Total stock based compensation expense recorded for the three and
six months ended June 30, 2016 and 2015, which is recorded in
the condensed consolidated statements of income, is as follows (in
thousands):
Three Months Ended Six Months Ended
2016 2015 2016 2015
Cost of revenues (excluding depreciation and amortization) $ 35 $ 738 $ 76 $ 761
Product development 70 413 127 458
Sales and marketing 65 372 127 426
Other general and administrative 335 415 674 702
Total stock based compensation expense $ 505 $ 1,938 $ 1,004 $ 2,347</t>
  </si>
  <si>
    <t>Earnings Per Share (Tables)</t>
  </si>
  <si>
    <t>Computation of Basic and Diluted Earnings Per Share</t>
  </si>
  <si>
    <t>The following table sets forth the computation of basic and diluted
earnings per share for the three and six months ended June 30,
2016 and 2015 (in thousands, except per share data):
Three Months Ended Six Months Ended
2016 2015 2016 2015
Numerator:
Net income $ 1,403 $ 1,473 $ 2,903 $ 4,195
Denominator:
Weighted-average shares outstanding 31,736 29,234 31,701 28,469
Effect of dilutive shares 335 383 320 374
Weighted-average diluted shares 32,071 29,617 32,021 28,843
Basic earnings per share $ 0.04 $ 0.05 $ 0.09 $ 0.15
Diluted earnings per share $ 0.04 $ 0.05 $ 0.09 $ 0.15</t>
  </si>
  <si>
    <t>Marketable Securities (Tables)</t>
  </si>
  <si>
    <t>Fair Value of Available for Sale Marketable Securities</t>
  </si>
  <si>
    <t>At June 30, 2016 and December 31, 2015, the fair value of
marketable securities, which were all classified as available for
sale, included the following (in thousands):
June 30, 2016
Adjusted Cost Unrealized Unrealized Fair Value
Level 2:
Certificates of deposit $ 1,000 $
— $
— $ 1,000
Corporate debt securities 51,397 5 (29 ) 51,373
Government-sponsored enterprise debt securities 19,623 10
— 19,633
Total $ 72,019 $ 15 $ (29 ) $ 72,006
December 31, 2015
Adjusted Cost Unrealized Unrealized Fair Value
Level 2:
Certificates of deposit $ 1,000 $
— $
— $ 1,000
Corporate debt securities 66,046
— (70 ) 65,976
Total $ 67,046 $
— $ (70 ) $ 66,976</t>
  </si>
  <si>
    <t>Business Combinations (Tables)</t>
  </si>
  <si>
    <t>Summary of Purchase Price</t>
  </si>
  <si>
    <t>A summary of the purchase price is as follows (in thousands):
Cash paid at closing $ 81,379
Consideration due to the seller 2,180
Cash held in escrow 6,750
Total consideration paid $ 90,309</t>
  </si>
  <si>
    <t>Summary of Fair Value of Assets Acquired and Liabilities Assumed</t>
  </si>
  <si>
    <t>The following table summarizes the fair value of the assets
acquired and liabilities assumed as of the date of acquisition (in
thousands):
Cash $ 54
Accounts receivable, net 3,052
Prepaid assets 546
Property and equipment 200
Deferred tax assets 2,523
Goodwill 43,798
Intangible assets 47,200
Accounts payable and accrued liabilities (1,085 )
Deferred revenue (5,979 )
Net assets acquired $ 90,309</t>
  </si>
  <si>
    <t>Components of Identifiable Intangible Assets and Estimated Useful Lives</t>
  </si>
  <si>
    <t>The following table sets forth the components of identifiable
intangible assets and their estimated useful lives as of the
acquisition date (in thousands):
Fair value Useful life
Customer relationships $ 42,600 13 years
Developed technology 3,700 5 years
Trade names 900 6 years
Total intangible assets subject to amortization $ 47,200</t>
  </si>
  <si>
    <t>Summary of Unaudited ProForma Financial Information</t>
  </si>
  <si>
    <t>The amounts of revenue and operating income (loss) of HLS included
in the Company’s condensed consolidated statement of income
from the date of acquisition of March 16, 2015 to the period
ending June 30, 2015 are as follows (in thousands):
Total revenues $ 2,606
Operating loss $ (1,170 )
The following unaudited pro forma financial information summarizes
the combined results of operations of the Company and HLS as though
the companies were combined as of January 1, 2014 (in
thousands, except per share data):
Three Months Ended Six Months Ended
2016 2015 2016 2015
Total revenues $ 55,231 $ 54,604 $ 110,265 $ 106,213
Net income $ 1,656 $ 2,909 $ 3,730 $ 6,840
Basic earnings per share $ 0.05 $ 0.10 $ 0.12 $ 0.24
Diluted earnings per share $ 0.05 $ 0.10 $ 0.12 $ 0.24</t>
  </si>
  <si>
    <t>Changes in the Carrying Amount of Goodwill</t>
  </si>
  <si>
    <t>The changes in the carrying amount of goodwill for the six months
ended June 30, 2016 are as follows (in thousands):
Workforce Patient Experience Provider Total
Balance at January 1, 2016 $ 12,336 $ 24,154 $ 46,583 $ 83,073
Other business combinations 3,375
—
— 3,375
Acquisition of HealthLine Systems, LLC
—
— 2,180 2,180
Balance at June 30, 2016 $ 15,711 $ 24,154 $ 48,763 $ 88,628</t>
  </si>
  <si>
    <t>Business Segments (Tables)</t>
  </si>
  <si>
    <t>Business Segment Information Based on Net Revenues</t>
  </si>
  <si>
    <t>The following is the Company’s business segment information
as of and for the three and six months ended June 30, 2016 and
2015 (in thousands).
Three Months Ended Six Months Ended
Revenues, net:
2016
2015
2016
2015
Workforce $ 40,157 $ 39,803 $ 81,473 $ 77,396
Patient Experience 8,968 8,766 16,932 16,753
Provider 5,668 3,576 10,466 5,152
Total revenues, net $ 54,793 $ 52,145 $ 108,871 $ 99,301</t>
  </si>
  <si>
    <t>Business Segment Information Based on Operating Income</t>
  </si>
  <si>
    <t>Operating income:
2016
2015
2016
2015
Workforce $ 9,242 $ 8,654 $ 19,647 $ 19,404
Patient Experience (134 ) 605 (791 ) 930
Provider 445 (923 ) 279 (787 )
Unallocated (7,237 ) (5,772 ) (14,333 ) (12,193 )
Total operating income $ 2,316 $ 2,564 $ 4,802 $ 7,354</t>
  </si>
  <si>
    <t>Business Segment Information Based on Assets</t>
  </si>
  <si>
    <t>Segment assets
* June 30, 2016 December 31, 2015
Workforce $ 85,937 $ 82,375
Patient Experience 37,245 34,902
Provider 101,251 100,948
Unallocated 152,750 161,344
Total assets $ 377,183 $ 379,569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 - Additional Information (Detail) - USD ($) $ in Thousands</t>
  </si>
  <si>
    <t>Effective tax rate</t>
  </si>
  <si>
    <t>41.10%</t>
  </si>
  <si>
    <t>42.70%</t>
  </si>
  <si>
    <t>Stock Based Compensation - Additional Information (Detail)</t>
  </si>
  <si>
    <t>1 Months Ended</t>
  </si>
  <si>
    <t>Jun. 30, 2015Employeesshares</t>
  </si>
  <si>
    <t>Jun. 30, 2016USD ($)shares</t>
  </si>
  <si>
    <t>Jun. 30, 2015USD ($)Employeesshares</t>
  </si>
  <si>
    <t>Jun. 30, 2016USD ($)Incentive_Plan$ / sharesshares</t>
  </si>
  <si>
    <t>Jun. 30, 2015USD ($)$ / sharesshares</t>
  </si>
  <si>
    <t>Share-based Compensation Arrangement by Share-based Payment Award [Line Items]</t>
  </si>
  <si>
    <t>Number of incentive plans | Incentive_Plan</t>
  </si>
  <si>
    <t>Stock based compensation expense | $</t>
  </si>
  <si>
    <t>RSUs [Member]</t>
  </si>
  <si>
    <t>Restricted share units issued</t>
  </si>
  <si>
    <t>Weighted average grant date fair value, restricted share unit | $ / shares</t>
  </si>
  <si>
    <t>Stock Awards [Member]</t>
  </si>
  <si>
    <t>Number of employees eligible to receive common stock | Employees</t>
  </si>
  <si>
    <t>Minimum eligible period of service required for the employees to receive common stock</t>
  </si>
  <si>
    <t>1 year</t>
  </si>
  <si>
    <t>Common stock issued under stock plans, number of shares withheld</t>
  </si>
  <si>
    <t>Total payments to taxing authorities for stock awards | $</t>
  </si>
  <si>
    <t>2016 Omnibus Incentive Plan [Member]</t>
  </si>
  <si>
    <t>Chief Executive Officer [Member]</t>
  </si>
  <si>
    <t>Number of common stock contributed</t>
  </si>
  <si>
    <t>Chief Executive Officer [Member] | Stock Awards [Member]</t>
  </si>
  <si>
    <t>Stock Based Compensation - Stock Based Compensation Expense Recorded in Condensed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arnings Per Share - Additional Information (Detail) - shares</t>
  </si>
  <si>
    <t>Total number of common equivalent shares excluded from the calculations of diluted earnings per share</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Basic earnings per share</t>
  </si>
  <si>
    <t>Diluted earnings per share</t>
  </si>
  <si>
    <t>Marketable Securities - Fair Value of Available for Sale Marketable Securities (Detail) - USD ($) $ in Thousands</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ertificates of Deposit [Member]</t>
  </si>
  <si>
    <t>Level 2 [Member] | Corporate Debt Securities [Member]</t>
  </si>
  <si>
    <t>Level 2 [Member] | Government-sponsored Enterprises Debt Securities [Member]</t>
  </si>
  <si>
    <t>Business Combinations - Additional Information (Detail) - USD ($)</t>
  </si>
  <si>
    <t>12 Months Ended</t>
  </si>
  <si>
    <t>15 Months Ended</t>
  </si>
  <si>
    <t>Mar. 31, 2016</t>
  </si>
  <si>
    <t>Mar. 31, 2015</t>
  </si>
  <si>
    <t>Dec. 31, 2014</t>
  </si>
  <si>
    <t>HealthLine Systems LLC [Member]</t>
  </si>
  <si>
    <t>Business Acquisition [Line Items]</t>
  </si>
  <si>
    <t>Acquisition date of assets</t>
  </si>
  <si>
    <t>Mar. 16,
		2015</t>
  </si>
  <si>
    <t>Consideration paid for acquisition in cash</t>
  </si>
  <si>
    <t>Transaction costs associated with the acquisition</t>
  </si>
  <si>
    <t>Estimated indemnification asset</t>
  </si>
  <si>
    <t>Contingent liability</t>
  </si>
  <si>
    <t>Adjustment to goodwill</t>
  </si>
  <si>
    <t>Net tangible assets include deferred revenue book value at acquisition date</t>
  </si>
  <si>
    <t>Net tangible assets include deferred revenue estimated fair value</t>
  </si>
  <si>
    <t>Write-down of deferred revenue</t>
  </si>
  <si>
    <t>Preliminary purchase price allocation measurement period</t>
  </si>
  <si>
    <t>Other Business Combination [Member]</t>
  </si>
  <si>
    <t>Additional contingent consideration</t>
  </si>
  <si>
    <t>Business Combinations - Summary of Purchase Price (Detail) - HealthLine Systems LLC [Member] $ in Thousands</t>
  </si>
  <si>
    <t>Jun. 30, 2016USD ($)</t>
  </si>
  <si>
    <t>Total consideration paid</t>
  </si>
  <si>
    <t>Cash Paid at Closing [Member]</t>
  </si>
  <si>
    <t>Consideration Due to the Seller [Member]</t>
  </si>
  <si>
    <t>Cash Held in Escrow [Member]</t>
  </si>
  <si>
    <t>Business Combinations - Summary of Fair Value of Assets Acquired and Liabilities Assumed (Detail) - USD ($) $ in Thousands</t>
  </si>
  <si>
    <t>Intangible assets</t>
  </si>
  <si>
    <t>Cash</t>
  </si>
  <si>
    <t>Accounts receivable, net</t>
  </si>
  <si>
    <t>Prepaid assets</t>
  </si>
  <si>
    <t>Property and equipment</t>
  </si>
  <si>
    <t>Deferred tax assets</t>
  </si>
  <si>
    <t>Accounts payable and accrued liabilities</t>
  </si>
  <si>
    <t>Net assets acquired</t>
  </si>
  <si>
    <t>Business Combinations - Components of Identifiable Intangible Assets and Estimated Useful Lives (Detail) $ in Thousands</t>
  </si>
  <si>
    <t>Finite-Lived Intangible Assets [Line Items]</t>
  </si>
  <si>
    <t>Total intangible assets subject to amortization</t>
  </si>
  <si>
    <t>Customer Relationships [Member]</t>
  </si>
  <si>
    <t>Estimated useful lives</t>
  </si>
  <si>
    <t>13 years</t>
  </si>
  <si>
    <t>Developed Technology [Member]</t>
  </si>
  <si>
    <t>5 years</t>
  </si>
  <si>
    <t>Trade Names [Member]</t>
  </si>
  <si>
    <t>6 years</t>
  </si>
  <si>
    <t>Business Combinations - Summary of Unaudited ProForma Financial Information (Detail) - HealthLine Systems LLC [Member] - USD ($) $ / shares in Units, $ in Thousands</t>
  </si>
  <si>
    <t>Total revenues</t>
  </si>
  <si>
    <t>Operating loss</t>
  </si>
  <si>
    <t>Business Combinations - Changes In Carrying Amount of Goodwill (Detail) $ in Thousands</t>
  </si>
  <si>
    <t>Goodwill [Line Items]</t>
  </si>
  <si>
    <t>Goodwill, beginning balance</t>
  </si>
  <si>
    <t>Goodwill, ending balance</t>
  </si>
  <si>
    <t>Goodwill acquired</t>
  </si>
  <si>
    <t>Workforce [Member]</t>
  </si>
  <si>
    <t>Workforce [Member] | Other Business Combination [Member]</t>
  </si>
  <si>
    <t>Patient Experience [Member]</t>
  </si>
  <si>
    <t>Provider [Member]</t>
  </si>
  <si>
    <t>Provider [Member] | HealthLine Systems LLC [Member]</t>
  </si>
  <si>
    <t>Business Segments - Business Segment Information Based on Net Revenues and Operating Income (Detail) - USD ($) $ in Thousands</t>
  </si>
  <si>
    <t>Operating Income</t>
  </si>
  <si>
    <t>Operating Segments [Member] | Workforce [Member]</t>
  </si>
  <si>
    <t>Operating Segments [Member] | Patient Experience [Member]</t>
  </si>
  <si>
    <t>Operating Segments [Member] | Provider [Member]</t>
  </si>
  <si>
    <t>Unallocated [Member]</t>
  </si>
  <si>
    <t>Business Segments - Business Segment Information Based on Assets (Detail) - USD ($) $ in Thousands</t>
  </si>
  <si>
    <t>Segment Reporting Information [Line Items]</t>
  </si>
  <si>
    <t>Debt - Additional Information (Detail) - USD ($)</t>
  </si>
  <si>
    <t>Line of Credit Facility [Line Items]</t>
  </si>
  <si>
    <t>Repayment of balances outstanding on the revolving credit facility</t>
  </si>
  <si>
    <t>SunTrust Bank [Member]</t>
  </si>
  <si>
    <t>Description of Line of credit facility Covenant</t>
  </si>
  <si>
    <t>A funded debt leverage ratio (consolidated debt/consolidated EBITDA) of not greater than 3.0 to 1.0 and an interest coverage ratio (consolidated EBITDA/consolidated interest expense) of not less than 3.0 to 1.0.</t>
  </si>
  <si>
    <t>SunTrust Bank [Member] | Minimum [Member]</t>
  </si>
  <si>
    <t>Commitment fee paid per annum</t>
  </si>
  <si>
    <t>0.20%</t>
  </si>
  <si>
    <t>SunTrust Bank [Member] | Maximum [Member]</t>
  </si>
  <si>
    <t>0.30%</t>
  </si>
  <si>
    <t>Revolving Credit Facility [Member] | SunTrust Bank [Member]</t>
  </si>
  <si>
    <t>Aggregate principal amount of loan agreement</t>
  </si>
  <si>
    <t>Maturity date of Loan agreement</t>
  </si>
  <si>
    <t>Nov. 24,
		2017</t>
  </si>
  <si>
    <t>Maximum borrowing capacity under credit facility</t>
  </si>
  <si>
    <t>Increase in revolving credit facility</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Principal payments prior to maturity</t>
  </si>
  <si>
    <t>Balances outstanding on the revolving credit facility</t>
  </si>
  <si>
    <t>Shares issued during period, public offering</t>
  </si>
  <si>
    <t>Revolving Credit Facility [Member] | SunTrust Bank [Member] | Swingline Sub Facility [Member]</t>
  </si>
  <si>
    <t>Revolving Credit Facility [Member] | SunTrust Bank [Member] | Letter of Credit Subfacility [Member]</t>
  </si>
  <si>
    <t>Revolving Credit Facility [Member] | SunTrust Bank [Member] | Federal Funds Effective Swap Rate [Member]</t>
  </si>
  <si>
    <t>Line of Credit Facility, Interest Rate During Period</t>
  </si>
  <si>
    <t>0.50%</t>
  </si>
  <si>
    <t>Revolving Credit Facility [Member] | SunTrust Bank [Member] | Base Rate [Member]</t>
  </si>
  <si>
    <t>1.00%</t>
  </si>
  <si>
    <t>Revolving Credit Facility [Member] | SunTrust Bank [Member] | Minimum [Member]</t>
  </si>
  <si>
    <t>Interest coverage ratio</t>
  </si>
  <si>
    <t>300.00%</t>
  </si>
  <si>
    <t>Revolving Credit Facility [Member] | SunTrust Bank [Member] | Minimum [Member] | Base Rate [Member]</t>
  </si>
  <si>
    <t>Applicable margin for loans</t>
  </si>
  <si>
    <t>Revolving Credit Facility [Member] | SunTrust Bank [Member] | Minimum [Member] | Eurodollar [Member]</t>
  </si>
  <si>
    <t>1.50%</t>
  </si>
  <si>
    <t>Revolving Credit Facility [Member] | SunTrust Bank [Member] | Maximum [Member]</t>
  </si>
  <si>
    <t>Maximum total leverage ratio</t>
  </si>
  <si>
    <t>Revolving Credit Facility [Member] | SunTrust Bank [Member] | Maximum [Member] | Base Rate [Member]</t>
  </si>
  <si>
    <t>Revolving Credit Facility [Member] | SunTrust Bank [Member] | Maximum [Member] | Eurodollar [Member]</t>
  </si>
  <si>
    <t>2.00%</t>
  </si>
  <si>
    <t>Related Party Transactions - Additional Information (Detail) $ in Thousands</t>
  </si>
  <si>
    <t>Jun. 30, 2015USD ($)shares</t>
  </si>
  <si>
    <t>Related Party Transaction [Line Items]</t>
  </si>
  <si>
    <t>Common stock unissued shares treated as expense</t>
  </si>
  <si>
    <t>Subsequent Events - Additional Information (Detail) - Nursing Registry Consultant Corporation [Member] - USD ($)</t>
  </si>
  <si>
    <t>Jul. 25, 2016</t>
  </si>
  <si>
    <t>Subsequent Event [Line Items]</t>
  </si>
  <si>
    <t>Minority equity interest</t>
  </si>
  <si>
    <t>32.00%</t>
  </si>
  <si>
    <t>Subsequent Event [Member]</t>
  </si>
  <si>
    <t>Purchase of outstanding stock</t>
  </si>
  <si>
    <t>68.00%</t>
  </si>
  <si>
    <t>Contingent consideration performance milestones period</t>
  </si>
  <si>
    <t>24 month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95565</v>
      </c>
    </row>
    <row spans="1:3" r="12">
      <c s="4" r="A12" t="s">
        <v>19</v>
      </c>
      <c s="4" r="B12" t="s">
        <v>20</v>
      </c>
    </row>
    <row spans="1:3" r="13">
      <c s="4" r="A13" t="s">
        <v>21</v>
      </c>
      <c s="4" r="B13" t="s">
        <v>22</v>
      </c>
    </row>
    <row spans="1:3" r="14">
      <c s="4" r="A14" t="s">
        <v>23</v>
      </c>
      <c s="6" r="C14" t="n">
        <v>31739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42</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6803</v>
      </c>
      <c s="7" r="C3" t="n">
        <v>82010</v>
      </c>
    </row>
    <row spans="1:3" r="4">
      <c s="4" r="A4" t="s">
        <v>28</v>
      </c>
      <c s="6" r="B4" t="n">
        <v>72006</v>
      </c>
      <c s="6" r="C4" t="n">
        <v>66976</v>
      </c>
    </row>
    <row spans="1:3" r="5">
      <c s="4" r="A5" t="s">
        <v>29</v>
      </c>
      <c s="6" r="B5" t="n">
        <v>42014</v>
      </c>
      <c s="6" r="C5" t="n">
        <v>36348</v>
      </c>
    </row>
    <row spans="1:3" r="6">
      <c s="4" r="A6" t="s">
        <v>30</v>
      </c>
      <c s="6" r="B6" t="n">
        <v>2119</v>
      </c>
      <c s="6" r="C6" t="n">
        <v>1998</v>
      </c>
    </row>
    <row spans="1:3" r="7">
      <c s="4" r="A7" t="s">
        <v>31</v>
      </c>
      <c s="6" r="B7" t="n">
        <v>13242</v>
      </c>
      <c s="6" r="C7" t="n">
        <v>14036</v>
      </c>
    </row>
    <row spans="1:3" r="8">
      <c s="4" r="A8" t="s">
        <v>32</v>
      </c>
      <c s="6" r="B8" t="n">
        <v>8312</v>
      </c>
      <c s="6" r="C8" t="n">
        <v>8169</v>
      </c>
    </row>
    <row spans="1:3" r="9">
      <c s="4" r="A9" t="s">
        <v>33</v>
      </c>
      <c s="6" r="B9" t="n">
        <v>204496</v>
      </c>
      <c s="6" r="C9" t="n">
        <v>209537</v>
      </c>
    </row>
    <row spans="1:3" r="10">
      <c s="4" r="A10" t="s">
        <v>34</v>
      </c>
      <c s="6" r="B10" t="n">
        <v>11138</v>
      </c>
      <c s="6" r="C10" t="n">
        <v>12471</v>
      </c>
    </row>
    <row spans="1:3" r="11">
      <c s="4" r="A11" t="s">
        <v>35</v>
      </c>
      <c s="6" r="B11" t="n">
        <v>14716</v>
      </c>
      <c s="6" r="C11" t="n">
        <v>13955</v>
      </c>
    </row>
    <row spans="1:3" r="12">
      <c s="4" r="A12" t="s">
        <v>36</v>
      </c>
      <c s="6" r="B12" t="n">
        <v>88628</v>
      </c>
      <c s="6" r="C12" t="n">
        <v>83073</v>
      </c>
    </row>
    <row spans="1:3" r="13">
      <c s="4" r="A13" t="s">
        <v>37</v>
      </c>
      <c s="6" r="B13" t="n">
        <v>54266</v>
      </c>
      <c s="6" r="C13" t="n">
        <v>55966</v>
      </c>
    </row>
    <row spans="1:3" r="14">
      <c s="4" r="A14" t="s">
        <v>38</v>
      </c>
      <c s="6" r="B14" t="n">
        <v>3564</v>
      </c>
      <c s="6" r="C14" t="n">
        <v>3640</v>
      </c>
    </row>
    <row spans="1:3" r="15">
      <c s="4" r="A15" t="s">
        <v>39</v>
      </c>
      <c s="6" r="B15" t="n">
        <v>375</v>
      </c>
      <c s="6" r="C15" t="n">
        <v>927</v>
      </c>
    </row>
    <row spans="1:3" r="16">
      <c s="4" r="A16" t="s">
        <v>40</v>
      </c>
      <c s="6" r="B16" t="n">
        <v>377183</v>
      </c>
      <c s="6" r="C16" t="n">
        <v>379569</v>
      </c>
    </row>
    <row spans="1:3" r="17">
      <c s="3" r="A17" t="s">
        <v>41</v>
      </c>
    </row>
    <row spans="1:3" r="18">
      <c s="4" r="A18" t="s">
        <v>42</v>
      </c>
      <c s="6" r="B18" t="n">
        <v>1742</v>
      </c>
      <c s="6" r="C18" t="n">
        <v>4616</v>
      </c>
    </row>
    <row spans="1:3" r="19">
      <c s="4" r="A19" t="s">
        <v>43</v>
      </c>
      <c s="6" r="B19" t="n">
        <v>8134</v>
      </c>
      <c s="6" r="C19" t="n">
        <v>9053</v>
      </c>
    </row>
    <row spans="1:3" r="20">
      <c s="4" r="A20" t="s">
        <v>44</v>
      </c>
      <c s="6" r="B20" t="n">
        <v>10960</v>
      </c>
      <c s="6" r="C20" t="n">
        <v>7003</v>
      </c>
    </row>
    <row spans="1:3" r="21">
      <c s="4" r="A21" t="s">
        <v>45</v>
      </c>
      <c s="6" r="B21" t="n">
        <v>1935</v>
      </c>
      <c s="6" r="C21" t="n">
        <v>3308</v>
      </c>
    </row>
    <row spans="1:3" r="22">
      <c s="4" r="A22" t="s">
        <v>46</v>
      </c>
      <c s="6" r="B22" t="n">
        <v>58971</v>
      </c>
      <c s="6" r="C22" t="n">
        <v>65098</v>
      </c>
    </row>
    <row spans="1:3" r="23">
      <c s="4" r="A23" t="s">
        <v>47</v>
      </c>
      <c s="6" r="B23" t="n">
        <v>81742</v>
      </c>
      <c s="6" r="C23" t="n">
        <v>89078</v>
      </c>
    </row>
    <row spans="1:3" r="24">
      <c s="4" r="A24" t="s">
        <v>48</v>
      </c>
      <c s="6" r="B24" t="n">
        <v>6295</v>
      </c>
      <c s="6" r="C24" t="n">
        <v>4763</v>
      </c>
    </row>
    <row spans="1:3" r="25">
      <c s="4" r="A25" t="s">
        <v>49</v>
      </c>
      <c s="6" r="B25" t="n">
        <v>4002</v>
      </c>
      <c s="6" r="C25" t="n">
        <v>4350</v>
      </c>
    </row>
    <row spans="1:3" r="26">
      <c s="4" r="A26" t="s">
        <v>50</v>
      </c>
      <c s="6" r="B26" t="n">
        <v>1069</v>
      </c>
      <c s="6" r="C26" t="n">
        <v>1058</v>
      </c>
    </row>
    <row spans="1:3" r="27">
      <c s="4" r="A27" t="s">
        <v>51</v>
      </c>
      <c s="4" r="B27" t="s">
        <v>52</v>
      </c>
      <c s="4" r="C27" t="s">
        <v>52</v>
      </c>
    </row>
    <row spans="1:3" r="28">
      <c s="3" r="A28" t="s">
        <v>53</v>
      </c>
    </row>
    <row spans="1:3" r="29">
      <c s="4" r="A29" t="s">
        <v>54</v>
      </c>
      <c s="6" r="B29" t="n">
        <v>279595</v>
      </c>
      <c s="6" r="C29" t="n">
        <v>278799</v>
      </c>
    </row>
    <row spans="1:3" r="30">
      <c s="4" r="A30" t="s">
        <v>55</v>
      </c>
      <c s="6" r="B30" t="n">
        <v>4494</v>
      </c>
      <c s="6" r="C30" t="n">
        <v>1591</v>
      </c>
    </row>
    <row spans="1:3" r="31">
      <c s="4" r="A31" t="s">
        <v>56</v>
      </c>
      <c s="6" r="B31" t="n">
        <v>-14</v>
      </c>
      <c s="6" r="C31" t="n">
        <v>-70</v>
      </c>
    </row>
    <row spans="1:3" r="32">
      <c s="4" r="A32" t="s">
        <v>57</v>
      </c>
      <c s="6" r="B32" t="n">
        <v>284075</v>
      </c>
      <c s="6" r="C32" t="n">
        <v>280320</v>
      </c>
    </row>
    <row spans="1:3" r="33">
      <c s="4" r="A33" t="s">
        <v>58</v>
      </c>
      <c s="7" r="B33" t="n">
        <v>377183</v>
      </c>
      <c s="7" r="C33" t="n">
        <v>379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51</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54</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5</v>
      </c>
      <c s="2" r="B1" t="s">
        <v>1</v>
      </c>
    </row>
    <row spans="1:2" r="2">
      <c s="2" r="B2" t="s">
        <v>2</v>
      </c>
    </row>
    <row spans="1:2" r="3">
      <c s="3" r="A3" t="s">
        <v>157</v>
      </c>
    </row>
    <row spans="1:2" r="4">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188</v>
      </c>
      <c s="2" r="B1" t="s">
        <v>1</v>
      </c>
    </row>
    <row spans="1:2" r="2">
      <c s="2" r="B2" t="s">
        <v>2</v>
      </c>
    </row>
    <row spans="1:2" r="3">
      <c s="3" r="A3" t="s">
        <v>160</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3" r="A3" t="s">
        <v>163</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06</v>
      </c>
      <c s="2" r="B1" t="s">
        <v>69</v>
      </c>
      <c s="2" r="D1" t="s">
        <v>1</v>
      </c>
    </row>
    <row spans="1:5" r="2">
      <c s="2" r="B2" t="s">
        <v>2</v>
      </c>
      <c s="2" r="C2" t="s">
        <v>70</v>
      </c>
      <c s="2" r="D2" t="s">
        <v>2</v>
      </c>
      <c s="2" r="E2" t="s">
        <v>70</v>
      </c>
    </row>
    <row spans="1:5" r="3">
      <c s="3" r="A3" t="s">
        <v>148</v>
      </c>
    </row>
    <row spans="1:5" r="4">
      <c s="4" r="A4" t="s">
        <v>83</v>
      </c>
      <c s="7" r="B4" t="n">
        <v>1022</v>
      </c>
      <c s="7" r="C4" t="n">
        <v>1047</v>
      </c>
      <c s="7" r="D4" t="n">
        <v>2026</v>
      </c>
      <c s="7" r="E4" t="n">
        <v>3124</v>
      </c>
    </row>
    <row spans="1:5" r="5">
      <c s="4" r="A5" t="s">
        <v>207</v>
      </c>
      <c s="4" r="D5" t="s">
        <v>208</v>
      </c>
      <c s="4" r="E5" t="s">
        <v>2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36"/>
    <col customWidth="1" max="5" min="5" width="51"/>
    <col customWidth="1" max="6" min="6" width="37"/>
  </cols>
  <sheetData>
    <row spans="1:6" r="1">
      <c s="1" r="A1" t="s">
        <v>210</v>
      </c>
      <c s="2" r="B1" t="s">
        <v>211</v>
      </c>
      <c s="2" r="C1" t="s">
        <v>69</v>
      </c>
      <c s="2" r="E1" t="s">
        <v>1</v>
      </c>
    </row>
    <row spans="1:6" r="2">
      <c s="2" r="B2" t="s">
        <v>212</v>
      </c>
      <c s="2" r="C2" t="s">
        <v>213</v>
      </c>
      <c s="2" r="D2" t="s">
        <v>214</v>
      </c>
      <c s="2" r="E2" t="s">
        <v>215</v>
      </c>
      <c s="2" r="F2" t="s">
        <v>216</v>
      </c>
    </row>
    <row spans="1:6" r="3">
      <c s="3" r="A3" t="s">
        <v>217</v>
      </c>
    </row>
    <row spans="1:6" r="4">
      <c s="4" r="A4" t="s">
        <v>218</v>
      </c>
      <c s="6" r="E4" t="n">
        <v>2</v>
      </c>
    </row>
    <row spans="1:6" r="5">
      <c s="4" r="A5" t="s">
        <v>219</v>
      </c>
      <c s="7" r="C5" t="n">
        <v>505000</v>
      </c>
      <c s="7" r="D5" t="n">
        <v>1938000</v>
      </c>
      <c s="7" r="E5" t="n">
        <v>1004000</v>
      </c>
      <c s="7" r="F5" t="n">
        <v>2347000</v>
      </c>
    </row>
    <row spans="1:6" r="6">
      <c s="4" r="A6" t="s">
        <v>220</v>
      </c>
    </row>
    <row spans="1:6" r="7">
      <c s="3" r="A7" t="s">
        <v>217</v>
      </c>
    </row>
    <row spans="1:6" r="8">
      <c s="4" r="A8" t="s">
        <v>221</v>
      </c>
      <c s="6" r="E8" t="n">
        <v>103210</v>
      </c>
      <c s="6" r="F8" t="n">
        <v>76855</v>
      </c>
    </row>
    <row spans="1:6" r="9">
      <c s="4" r="A9" t="s">
        <v>222</v>
      </c>
      <c s="8" r="E9" t="n">
        <v>20.2</v>
      </c>
      <c s="8" r="F9" t="n">
        <v>25.64</v>
      </c>
    </row>
    <row spans="1:6" r="10">
      <c s="4" r="A10" t="s">
        <v>223</v>
      </c>
    </row>
    <row spans="1:6" r="11">
      <c s="3" r="A11" t="s">
        <v>217</v>
      </c>
    </row>
    <row spans="1:6" r="12">
      <c s="4" r="A12" t="s">
        <v>221</v>
      </c>
      <c s="6" r="E12" t="n">
        <v>49310</v>
      </c>
    </row>
    <row spans="1:6" r="13">
      <c s="4" r="A13" t="s">
        <v>222</v>
      </c>
      <c s="8" r="E13" t="n">
        <v>30.42</v>
      </c>
    </row>
    <row spans="1:6" r="14">
      <c s="4" r="A14" t="s">
        <v>224</v>
      </c>
      <c s="6" r="B14" t="n">
        <v>600</v>
      </c>
    </row>
    <row spans="1:6" r="15">
      <c s="4" r="A15" t="s">
        <v>225</v>
      </c>
      <c s="4" r="B15" t="s">
        <v>226</v>
      </c>
    </row>
    <row spans="1:6" r="16">
      <c s="4" r="A16" t="s">
        <v>219</v>
      </c>
      <c s="7" r="D16" t="n">
        <v>1500000</v>
      </c>
    </row>
    <row spans="1:6" r="17">
      <c s="4" r="A17" t="s">
        <v>227</v>
      </c>
      <c s="6" r="D17" t="n">
        <v>17279</v>
      </c>
    </row>
    <row spans="1:6" r="18">
      <c s="4" r="A18" t="s">
        <v>228</v>
      </c>
      <c s="7" r="F18" t="n">
        <v>526000</v>
      </c>
    </row>
    <row spans="1:6" r="19">
      <c s="4" r="A19" t="s">
        <v>229</v>
      </c>
    </row>
    <row spans="1:6" r="20">
      <c s="3" r="A20" t="s">
        <v>217</v>
      </c>
    </row>
    <row spans="1:6" r="21">
      <c s="4" r="A21" t="s">
        <v>221</v>
      </c>
      <c s="6" r="C21" t="n">
        <v>0</v>
      </c>
    </row>
    <row spans="1:6" r="22">
      <c s="4" r="A22" t="s">
        <v>230</v>
      </c>
    </row>
    <row spans="1:6" r="23">
      <c s="3" r="A23" t="s">
        <v>217</v>
      </c>
    </row>
    <row spans="1:6" r="24">
      <c s="4" r="A24" t="s">
        <v>221</v>
      </c>
      <c s="6" r="D24" t="n">
        <v>49310</v>
      </c>
    </row>
    <row spans="1:6" r="25">
      <c s="4" r="A25" t="s">
        <v>231</v>
      </c>
      <c s="6" r="D25" t="n">
        <v>54241</v>
      </c>
    </row>
    <row spans="1:6" r="26">
      <c s="4" r="A26" t="s">
        <v>224</v>
      </c>
      <c s="6" r="D26" t="n">
        <v>600</v>
      </c>
    </row>
    <row spans="1:6" r="27">
      <c s="4" r="A27" t="s">
        <v>219</v>
      </c>
      <c s="7" r="D27" t="n">
        <v>1500000</v>
      </c>
    </row>
    <row spans="1:6" r="28">
      <c s="4" r="A28" t="s">
        <v>232</v>
      </c>
    </row>
    <row spans="1:6" r="29">
      <c s="3" r="A29" t="s">
        <v>217</v>
      </c>
    </row>
    <row spans="1:6" r="30">
      <c s="4" r="A30" t="s">
        <v>221</v>
      </c>
      <c s="6" r="B30" t="n">
        <v>49310</v>
      </c>
    </row>
    <row spans="1:6" r="31">
      <c s="4" r="A31" t="s">
        <v>231</v>
      </c>
      <c s="6" r="B31" t="n">
        <v>54241</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3</v>
      </c>
      <c s="2" r="B1" t="s">
        <v>69</v>
      </c>
      <c s="2" r="D1" t="s">
        <v>1</v>
      </c>
    </row>
    <row spans="1:5" r="2">
      <c s="2" r="B2" t="s">
        <v>2</v>
      </c>
      <c s="2" r="C2" t="s">
        <v>70</v>
      </c>
      <c s="2" r="D2" t="s">
        <v>2</v>
      </c>
      <c s="2" r="E2" t="s">
        <v>70</v>
      </c>
    </row>
    <row spans="1:5" r="3">
      <c s="3" r="A3" t="s">
        <v>234</v>
      </c>
    </row>
    <row spans="1:5" r="4">
      <c s="4" r="A4" t="s">
        <v>235</v>
      </c>
      <c s="7" r="B4" t="n">
        <v>505</v>
      </c>
      <c s="7" r="C4" t="n">
        <v>1938</v>
      </c>
      <c s="7" r="D4" t="n">
        <v>1004</v>
      </c>
      <c s="7" r="E4" t="n">
        <v>2347</v>
      </c>
    </row>
    <row spans="1:5" r="5">
      <c s="4" r="A5" t="s">
        <v>236</v>
      </c>
    </row>
    <row spans="1:5" r="6">
      <c s="3" r="A6" t="s">
        <v>234</v>
      </c>
    </row>
    <row spans="1:5" r="7">
      <c s="4" r="A7" t="s">
        <v>235</v>
      </c>
      <c s="6" r="B7" t="n">
        <v>35</v>
      </c>
      <c s="6" r="C7" t="n">
        <v>738</v>
      </c>
      <c s="6" r="D7" t="n">
        <v>76</v>
      </c>
      <c s="6" r="E7" t="n">
        <v>761</v>
      </c>
    </row>
    <row spans="1:5" r="8">
      <c s="4" r="A8" t="s">
        <v>237</v>
      </c>
    </row>
    <row spans="1:5" r="9">
      <c s="3" r="A9" t="s">
        <v>234</v>
      </c>
    </row>
    <row spans="1:5" r="10">
      <c s="4" r="A10" t="s">
        <v>235</v>
      </c>
      <c s="6" r="B10" t="n">
        <v>70</v>
      </c>
      <c s="6" r="C10" t="n">
        <v>413</v>
      </c>
      <c s="6" r="D10" t="n">
        <v>127</v>
      </c>
      <c s="6" r="E10" t="n">
        <v>458</v>
      </c>
    </row>
    <row spans="1:5" r="11">
      <c s="4" r="A11" t="s">
        <v>238</v>
      </c>
    </row>
    <row spans="1:5" r="12">
      <c s="3" r="A12" t="s">
        <v>234</v>
      </c>
    </row>
    <row spans="1:5" r="13">
      <c s="4" r="A13" t="s">
        <v>235</v>
      </c>
      <c s="6" r="B13" t="n">
        <v>65</v>
      </c>
      <c s="6" r="C13" t="n">
        <v>372</v>
      </c>
      <c s="6" r="D13" t="n">
        <v>127</v>
      </c>
      <c s="6" r="E13" t="n">
        <v>426</v>
      </c>
    </row>
    <row spans="1:5" r="14">
      <c s="4" r="A14" t="s">
        <v>239</v>
      </c>
    </row>
    <row spans="1:5" r="15">
      <c s="3" r="A15" t="s">
        <v>234</v>
      </c>
    </row>
    <row spans="1:5" r="16">
      <c s="4" r="A16" t="s">
        <v>235</v>
      </c>
      <c s="7" r="B16" t="n">
        <v>335</v>
      </c>
      <c s="7" r="C16" t="n">
        <v>415</v>
      </c>
      <c s="7" r="D16" t="n">
        <v>674</v>
      </c>
      <c s="7" r="E16" t="n">
        <v>7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69</v>
      </c>
      <c s="2" r="D1" t="s">
        <v>1</v>
      </c>
    </row>
    <row spans="1:5" r="2">
      <c s="2" r="B2" t="s">
        <v>2</v>
      </c>
      <c s="2" r="C2" t="s">
        <v>70</v>
      </c>
      <c s="2" r="D2" t="s">
        <v>2</v>
      </c>
      <c s="2" r="E2" t="s">
        <v>70</v>
      </c>
    </row>
    <row spans="1:5" r="3">
      <c s="3" r="A3" t="s">
        <v>154</v>
      </c>
    </row>
    <row spans="1:5" r="4">
      <c s="4" r="A4" t="s">
        <v>241</v>
      </c>
      <c s="6" r="B4" t="n">
        <v>21250</v>
      </c>
      <c s="6" r="C4" t="n">
        <v>0</v>
      </c>
      <c s="6" r="D4" t="n">
        <v>53000</v>
      </c>
      <c s="6" r="E4" t="n">
        <v>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2</v>
      </c>
      <c s="2" r="B1" t="s">
        <v>69</v>
      </c>
      <c s="2" r="D1" t="s">
        <v>1</v>
      </c>
    </row>
    <row spans="1:5" r="2">
      <c s="2" r="B2" t="s">
        <v>2</v>
      </c>
      <c s="2" r="C2" t="s">
        <v>70</v>
      </c>
      <c s="2" r="D2" t="s">
        <v>2</v>
      </c>
      <c s="2" r="E2" t="s">
        <v>70</v>
      </c>
    </row>
    <row spans="1:5" r="3">
      <c s="3" r="A3" t="s">
        <v>243</v>
      </c>
    </row>
    <row spans="1:5" r="4">
      <c s="4" r="A4" t="s">
        <v>84</v>
      </c>
      <c s="7" r="B4" t="n">
        <v>1403</v>
      </c>
      <c s="7" r="C4" t="n">
        <v>1473</v>
      </c>
      <c s="7" r="D4" t="n">
        <v>2903</v>
      </c>
      <c s="7" r="E4" t="n">
        <v>4195</v>
      </c>
    </row>
    <row spans="1:5" r="5">
      <c s="3" r="A5" t="s">
        <v>244</v>
      </c>
    </row>
    <row spans="1:5" r="6">
      <c s="4" r="A6" t="s">
        <v>245</v>
      </c>
      <c s="6" r="B6" t="n">
        <v>31736</v>
      </c>
      <c s="6" r="C6" t="n">
        <v>29234</v>
      </c>
      <c s="6" r="D6" t="n">
        <v>31701</v>
      </c>
      <c s="6" r="E6" t="n">
        <v>28469</v>
      </c>
    </row>
    <row spans="1:5" r="7">
      <c s="4" r="A7" t="s">
        <v>246</v>
      </c>
      <c s="6" r="B7" t="n">
        <v>335</v>
      </c>
      <c s="6" r="C7" t="n">
        <v>383</v>
      </c>
      <c s="6" r="D7" t="n">
        <v>320</v>
      </c>
      <c s="6" r="E7" t="n">
        <v>374</v>
      </c>
    </row>
    <row spans="1:5" r="8">
      <c s="4" r="A8" t="s">
        <v>247</v>
      </c>
      <c s="6" r="B8" t="n">
        <v>32071</v>
      </c>
      <c s="6" r="C8" t="n">
        <v>29617</v>
      </c>
      <c s="6" r="D8" t="n">
        <v>32021</v>
      </c>
      <c s="6" r="E8" t="n">
        <v>28843</v>
      </c>
    </row>
    <row spans="1:5" r="9">
      <c s="4" r="A9" t="s">
        <v>248</v>
      </c>
      <c s="8" r="B9" t="n">
        <v>0.04</v>
      </c>
      <c s="8" r="C9" t="n">
        <v>0.05</v>
      </c>
      <c s="8" r="D9" t="n">
        <v>0.09</v>
      </c>
      <c s="8" r="E9" t="n">
        <v>0.15</v>
      </c>
    </row>
    <row spans="1:5" r="10">
      <c s="4" r="A10" t="s">
        <v>249</v>
      </c>
      <c s="8" r="B10" t="n">
        <v>0.04</v>
      </c>
      <c s="8" r="C10" t="n">
        <v>0.05</v>
      </c>
      <c s="8" r="D10" t="n">
        <v>0.09</v>
      </c>
      <c s="8" r="E10" t="n">
        <v>0.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25</v>
      </c>
    </row>
    <row spans="1:3" r="2">
      <c s="3" r="A2" t="s">
        <v>60</v>
      </c>
    </row>
    <row spans="1:3" r="3">
      <c s="4" r="A3" t="s">
        <v>61</v>
      </c>
      <c s="7" r="B3" t="n">
        <v>510</v>
      </c>
      <c s="7" r="C3" t="n">
        <v>303</v>
      </c>
    </row>
    <row spans="1:3" r="4">
      <c s="4" r="A4" t="s">
        <v>62</v>
      </c>
      <c s="6" r="B4" t="n">
        <v>27806</v>
      </c>
      <c s="6" r="C4" t="n">
        <v>24130</v>
      </c>
    </row>
    <row spans="1:3" r="5">
      <c s="4" r="A5" t="s">
        <v>63</v>
      </c>
      <c s="7" r="B5" t="n">
        <v>11885</v>
      </c>
      <c s="7" r="C5" t="n">
        <v>8685</v>
      </c>
    </row>
    <row spans="1:3" r="6">
      <c s="4" r="A6" t="s">
        <v>64</v>
      </c>
      <c s="4" r="B6" t="s">
        <v>52</v>
      </c>
      <c s="4" r="C6" t="s">
        <v>52</v>
      </c>
    </row>
    <row spans="1:3" r="7">
      <c s="4" r="A7" t="s">
        <v>65</v>
      </c>
      <c s="6" r="B7" t="n">
        <v>75000000</v>
      </c>
      <c s="6" r="C7" t="n">
        <v>75000000</v>
      </c>
    </row>
    <row spans="1:3" r="8">
      <c s="4" r="A8" t="s">
        <v>66</v>
      </c>
      <c s="6" r="B8" t="n">
        <v>31739000</v>
      </c>
      <c s="6" r="C8" t="n">
        <v>31647000</v>
      </c>
    </row>
    <row spans="1:3" r="9">
      <c s="4" r="A9" t="s">
        <v>67</v>
      </c>
      <c s="6" r="B9" t="n">
        <v>31739000</v>
      </c>
      <c s="6" r="C9" t="n">
        <v>316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5</v>
      </c>
    </row>
    <row spans="1:3" r="2">
      <c s="3" r="A2" t="s">
        <v>251</v>
      </c>
    </row>
    <row spans="1:3" r="3">
      <c s="4" r="A3" t="s">
        <v>252</v>
      </c>
      <c s="7" r="B3" t="n">
        <v>72006</v>
      </c>
      <c s="7" r="C3" t="n">
        <v>66976</v>
      </c>
    </row>
    <row spans="1:3" r="4">
      <c s="4" r="A4" t="s">
        <v>253</v>
      </c>
    </row>
    <row spans="1:3" r="5">
      <c s="3" r="A5" t="s">
        <v>251</v>
      </c>
    </row>
    <row spans="1:3" r="6">
      <c s="4" r="A6" t="s">
        <v>254</v>
      </c>
      <c s="6" r="B6" t="n">
        <v>72019</v>
      </c>
      <c s="6" r="C6" t="n">
        <v>67046</v>
      </c>
    </row>
    <row spans="1:3" r="7">
      <c s="4" r="A7" t="s">
        <v>255</v>
      </c>
      <c s="6" r="B7" t="n">
        <v>15</v>
      </c>
    </row>
    <row spans="1:3" r="8">
      <c s="4" r="A8" t="s">
        <v>256</v>
      </c>
      <c s="6" r="B8" t="n">
        <v>-29</v>
      </c>
      <c s="6" r="C8" t="n">
        <v>-70</v>
      </c>
    </row>
    <row spans="1:3" r="9">
      <c s="4" r="A9" t="s">
        <v>252</v>
      </c>
      <c s="6" r="B9" t="n">
        <v>72006</v>
      </c>
      <c s="6" r="C9" t="n">
        <v>66976</v>
      </c>
    </row>
    <row spans="1:3" r="10">
      <c s="4" r="A10" t="s">
        <v>257</v>
      </c>
    </row>
    <row spans="1:3" r="11">
      <c s="3" r="A11" t="s">
        <v>251</v>
      </c>
    </row>
    <row spans="1:3" r="12">
      <c s="4" r="A12" t="s">
        <v>254</v>
      </c>
      <c s="6" r="B12" t="n">
        <v>1000</v>
      </c>
      <c s="6" r="C12" t="n">
        <v>1000</v>
      </c>
    </row>
    <row spans="1:3" r="13">
      <c s="4" r="A13" t="s">
        <v>252</v>
      </c>
      <c s="6" r="B13" t="n">
        <v>1000</v>
      </c>
      <c s="6" r="C13" t="n">
        <v>1000</v>
      </c>
    </row>
    <row spans="1:3" r="14">
      <c s="4" r="A14" t="s">
        <v>258</v>
      </c>
    </row>
    <row spans="1:3" r="15">
      <c s="3" r="A15" t="s">
        <v>251</v>
      </c>
    </row>
    <row spans="1:3" r="16">
      <c s="4" r="A16" t="s">
        <v>254</v>
      </c>
      <c s="6" r="B16" t="n">
        <v>51397</v>
      </c>
      <c s="6" r="C16" t="n">
        <v>66046</v>
      </c>
    </row>
    <row spans="1:3" r="17">
      <c s="4" r="A17" t="s">
        <v>255</v>
      </c>
      <c s="6" r="B17" t="n">
        <v>5</v>
      </c>
    </row>
    <row spans="1:3" r="18">
      <c s="4" r="A18" t="s">
        <v>256</v>
      </c>
      <c s="6" r="B18" t="n">
        <v>-29</v>
      </c>
      <c s="6" r="C18" t="n">
        <v>-70</v>
      </c>
    </row>
    <row spans="1:3" r="19">
      <c s="4" r="A19" t="s">
        <v>252</v>
      </c>
      <c s="6" r="B19" t="n">
        <v>51373</v>
      </c>
      <c s="7" r="C19" t="n">
        <v>65976</v>
      </c>
    </row>
    <row spans="1:3" r="20">
      <c s="4" r="A20" t="s">
        <v>259</v>
      </c>
    </row>
    <row spans="1:3" r="21">
      <c s="3" r="A21" t="s">
        <v>251</v>
      </c>
    </row>
    <row spans="1:3" r="22">
      <c s="4" r="A22" t="s">
        <v>254</v>
      </c>
      <c s="6" r="B22" t="n">
        <v>19623</v>
      </c>
    </row>
    <row spans="1:3" r="23">
      <c s="4" r="A23" t="s">
        <v>255</v>
      </c>
      <c s="6" r="B23" t="n">
        <v>10</v>
      </c>
    </row>
    <row spans="1:3" r="24">
      <c s="4" r="A24" t="s">
        <v>252</v>
      </c>
      <c s="7" r="B24" t="n">
        <v>196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 customWidth="1" max="6" min="6" width="16"/>
    <col customWidth="1" max="7" min="7" width="16"/>
  </cols>
  <sheetData>
    <row spans="1:7" r="1">
      <c s="1" r="A1" t="s">
        <v>260</v>
      </c>
      <c s="2" r="B1" t="s">
        <v>211</v>
      </c>
      <c s="2" r="C1" t="s">
        <v>69</v>
      </c>
      <c s="2" r="E1" t="s">
        <v>1</v>
      </c>
      <c s="2" r="F1" t="s">
        <v>261</v>
      </c>
      <c s="2" r="G1" t="s">
        <v>262</v>
      </c>
    </row>
    <row spans="1:7" r="2">
      <c s="2" r="B2" t="s">
        <v>2</v>
      </c>
      <c s="2" r="C2" t="s">
        <v>263</v>
      </c>
      <c s="2" r="D2" t="s">
        <v>264</v>
      </c>
      <c s="2" r="E2" t="s">
        <v>2</v>
      </c>
      <c s="2" r="F2" t="s">
        <v>265</v>
      </c>
      <c s="2" r="G2" t="s">
        <v>264</v>
      </c>
    </row>
    <row spans="1:7" r="3">
      <c s="4" r="A3" t="s">
        <v>266</v>
      </c>
    </row>
    <row spans="1:7" r="4">
      <c s="3" r="A4" t="s">
        <v>267</v>
      </c>
    </row>
    <row spans="1:7" r="5">
      <c s="4" r="A5" t="s">
        <v>268</v>
      </c>
      <c s="4" r="E5" t="s">
        <v>269</v>
      </c>
    </row>
    <row spans="1:7" r="6">
      <c s="4" r="A6" t="s">
        <v>270</v>
      </c>
      <c s="7" r="E6" t="n">
        <v>90309000</v>
      </c>
    </row>
    <row spans="1:7" r="7">
      <c s="4" r="A7" t="s">
        <v>271</v>
      </c>
      <c s="7" r="D7" t="n">
        <v>965000</v>
      </c>
      <c s="7" r="F7" t="n">
        <v>329000</v>
      </c>
      <c s="7" r="G7" t="n">
        <v>1300000</v>
      </c>
    </row>
    <row spans="1:7" r="8">
      <c s="4" r="A8" t="s">
        <v>272</v>
      </c>
      <c s="7" r="B8" t="n">
        <v>300000</v>
      </c>
      <c s="6" r="E8" t="n">
        <v>300000</v>
      </c>
    </row>
    <row spans="1:7" r="9">
      <c s="4" r="A9" t="s">
        <v>273</v>
      </c>
      <c s="6" r="B9" t="n">
        <v>700000</v>
      </c>
      <c s="6" r="E9" t="n">
        <v>700000</v>
      </c>
    </row>
    <row spans="1:7" r="10">
      <c s="4" r="A10" t="s">
        <v>274</v>
      </c>
      <c s="7" r="C10" t="n">
        <v>2200000</v>
      </c>
    </row>
    <row spans="1:7" r="11">
      <c s="4" r="A11" t="s">
        <v>275</v>
      </c>
      <c s="6" r="B11" t="n">
        <v>15000000</v>
      </c>
      <c s="6" r="E11" t="n">
        <v>15000000</v>
      </c>
    </row>
    <row spans="1:7" r="12">
      <c s="4" r="A12" t="s">
        <v>276</v>
      </c>
      <c s="6" r="B12" t="n">
        <v>5979000</v>
      </c>
      <c s="6" r="E12" t="n">
        <v>5979000</v>
      </c>
    </row>
    <row spans="1:7" r="13">
      <c s="4" r="A13" t="s">
        <v>277</v>
      </c>
      <c s="7" r="E13" t="n">
        <v>9000000</v>
      </c>
    </row>
    <row spans="1:7" r="14">
      <c s="4" r="A14" t="s">
        <v>278</v>
      </c>
      <c s="4" r="E14" t="s">
        <v>226</v>
      </c>
    </row>
    <row spans="1:7" r="15">
      <c s="4" r="A15" t="s">
        <v>279</v>
      </c>
    </row>
    <row spans="1:7" r="16">
      <c s="3" r="A16" t="s">
        <v>267</v>
      </c>
    </row>
    <row spans="1:7" r="17">
      <c s="4" r="A17" t="s">
        <v>270</v>
      </c>
      <c s="6" r="B17" t="n">
        <v>4000000</v>
      </c>
    </row>
    <row spans="1:7" r="18">
      <c s="4" r="A18" t="s">
        <v>280</v>
      </c>
      <c s="7" r="B18" t="n">
        <v>500000</v>
      </c>
      <c s="7" r="E18" t="n">
        <v>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81</v>
      </c>
      <c s="2" r="B1" t="s">
        <v>1</v>
      </c>
    </row>
    <row spans="1:2" r="2">
      <c s="2" r="B2" t="s">
        <v>282</v>
      </c>
    </row>
    <row spans="1:2" r="3">
      <c s="3" r="A3" t="s">
        <v>267</v>
      </c>
    </row>
    <row spans="1:2" r="4">
      <c s="4" r="A4" t="s">
        <v>283</v>
      </c>
      <c s="7" r="B4" t="n">
        <v>90309</v>
      </c>
    </row>
    <row spans="1:2" r="5">
      <c s="4" r="A5" t="s">
        <v>284</v>
      </c>
    </row>
    <row spans="1:2" r="6">
      <c s="3" r="A6" t="s">
        <v>267</v>
      </c>
    </row>
    <row spans="1:2" r="7">
      <c s="4" r="A7" t="s">
        <v>283</v>
      </c>
      <c s="6" r="B7" t="n">
        <v>81379</v>
      </c>
    </row>
    <row spans="1:2" r="8">
      <c s="4" r="A8" t="s">
        <v>285</v>
      </c>
    </row>
    <row spans="1:2" r="9">
      <c s="3" r="A9" t="s">
        <v>267</v>
      </c>
    </row>
    <row spans="1:2" r="10">
      <c s="4" r="A10" t="s">
        <v>283</v>
      </c>
      <c s="6" r="B10" t="n">
        <v>2180</v>
      </c>
    </row>
    <row spans="1:2" r="11">
      <c s="4" r="A11" t="s">
        <v>286</v>
      </c>
    </row>
    <row spans="1:2" r="12">
      <c s="3" r="A12" t="s">
        <v>267</v>
      </c>
    </row>
    <row spans="1:2" r="13">
      <c s="4" r="A13" t="s">
        <v>283</v>
      </c>
      <c s="7" r="B13" t="n">
        <v>6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25</v>
      </c>
    </row>
    <row spans="1:3" r="2">
      <c s="3" r="A2" t="s">
        <v>267</v>
      </c>
    </row>
    <row spans="1:3" r="3">
      <c s="4" r="A3" t="s">
        <v>36</v>
      </c>
      <c s="7" r="B3" t="n">
        <v>88628</v>
      </c>
      <c s="7" r="C3" t="n">
        <v>83073</v>
      </c>
    </row>
    <row spans="1:3" r="4">
      <c s="4" r="A4" t="s">
        <v>288</v>
      </c>
      <c s="6" r="B4" t="n">
        <v>47200</v>
      </c>
    </row>
    <row spans="1:3" r="5">
      <c s="4" r="A5" t="s">
        <v>266</v>
      </c>
    </row>
    <row spans="1:3" r="6">
      <c s="3" r="A6" t="s">
        <v>267</v>
      </c>
    </row>
    <row spans="1:3" r="7">
      <c s="4" r="A7" t="s">
        <v>289</v>
      </c>
      <c s="6" r="B7" t="n">
        <v>54</v>
      </c>
    </row>
    <row spans="1:3" r="8">
      <c s="4" r="A8" t="s">
        <v>290</v>
      </c>
      <c s="6" r="B8" t="n">
        <v>3052</v>
      </c>
    </row>
    <row spans="1:3" r="9">
      <c s="4" r="A9" t="s">
        <v>291</v>
      </c>
      <c s="6" r="B9" t="n">
        <v>546</v>
      </c>
    </row>
    <row spans="1:3" r="10">
      <c s="4" r="A10" t="s">
        <v>292</v>
      </c>
      <c s="6" r="B10" t="n">
        <v>200</v>
      </c>
    </row>
    <row spans="1:3" r="11">
      <c s="4" r="A11" t="s">
        <v>293</v>
      </c>
      <c s="6" r="B11" t="n">
        <v>2523</v>
      </c>
    </row>
    <row spans="1:3" r="12">
      <c s="4" r="A12" t="s">
        <v>36</v>
      </c>
      <c s="6" r="B12" t="n">
        <v>43798</v>
      </c>
    </row>
    <row spans="1:3" r="13">
      <c s="4" r="A13" t="s">
        <v>288</v>
      </c>
      <c s="6" r="B13" t="n">
        <v>47200</v>
      </c>
    </row>
    <row spans="1:3" r="14">
      <c s="4" r="A14" t="s">
        <v>294</v>
      </c>
      <c s="6" r="B14" t="n">
        <v>-1085</v>
      </c>
    </row>
    <row spans="1:3" r="15">
      <c s="4" r="A15" t="s">
        <v>46</v>
      </c>
      <c s="6" r="B15" t="n">
        <v>-5979</v>
      </c>
    </row>
    <row spans="1:3" r="16">
      <c s="4" r="A16" t="s">
        <v>295</v>
      </c>
      <c s="7" r="B16" t="n">
        <v>903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96</v>
      </c>
      <c s="2" r="B1" t="s">
        <v>1</v>
      </c>
    </row>
    <row spans="1:2" r="2">
      <c s="2" r="B2" t="s">
        <v>282</v>
      </c>
    </row>
    <row spans="1:2" r="3">
      <c s="3" r="A3" t="s">
        <v>297</v>
      </c>
    </row>
    <row spans="1:2" r="4">
      <c s="4" r="A4" t="s">
        <v>298</v>
      </c>
      <c s="7" r="B4" t="n">
        <v>47200</v>
      </c>
    </row>
    <row spans="1:2" r="5">
      <c s="4" r="A5" t="s">
        <v>299</v>
      </c>
    </row>
    <row spans="1:2" r="6">
      <c s="3" r="A6" t="s">
        <v>297</v>
      </c>
    </row>
    <row spans="1:2" r="7">
      <c s="4" r="A7" t="s">
        <v>300</v>
      </c>
      <c s="4" r="B7" t="s">
        <v>301</v>
      </c>
    </row>
    <row spans="1:2" r="8">
      <c s="4" r="A8" t="s">
        <v>298</v>
      </c>
      <c s="7" r="B8" t="n">
        <v>42600</v>
      </c>
    </row>
    <row spans="1:2" r="9">
      <c s="4" r="A9" t="s">
        <v>302</v>
      </c>
    </row>
    <row spans="1:2" r="10">
      <c s="3" r="A10" t="s">
        <v>297</v>
      </c>
    </row>
    <row spans="1:2" r="11">
      <c s="4" r="A11" t="s">
        <v>300</v>
      </c>
      <c s="4" r="B11" t="s">
        <v>303</v>
      </c>
    </row>
    <row spans="1:2" r="12">
      <c s="4" r="A12" t="s">
        <v>298</v>
      </c>
      <c s="7" r="B12" t="n">
        <v>3700</v>
      </c>
    </row>
    <row spans="1:2" r="13">
      <c s="4" r="A13" t="s">
        <v>304</v>
      </c>
    </row>
    <row spans="1:2" r="14">
      <c s="3" r="A14" t="s">
        <v>297</v>
      </c>
    </row>
    <row spans="1:2" r="15">
      <c s="4" r="A15" t="s">
        <v>300</v>
      </c>
      <c s="4" r="B15" t="s">
        <v>305</v>
      </c>
    </row>
    <row spans="1:2" r="16">
      <c s="4" r="A16" t="s">
        <v>298</v>
      </c>
      <c s="7" r="B16" t="n">
        <v>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69</v>
      </c>
      <c s="2" r="D1" t="s">
        <v>1</v>
      </c>
    </row>
    <row spans="1:5" r="2">
      <c s="2" r="B2" t="s">
        <v>2</v>
      </c>
      <c s="2" r="C2" t="s">
        <v>70</v>
      </c>
      <c s="2" r="D2" t="s">
        <v>2</v>
      </c>
      <c s="2" r="E2" t="s">
        <v>70</v>
      </c>
    </row>
    <row spans="1:5" r="3">
      <c s="3" r="A3" t="s">
        <v>267</v>
      </c>
    </row>
    <row spans="1:5" r="4">
      <c s="4" r="A4" t="s">
        <v>307</v>
      </c>
      <c s="7" r="D4" t="n">
        <v>2606</v>
      </c>
    </row>
    <row spans="1:5" r="5">
      <c s="4" r="A5" t="s">
        <v>308</v>
      </c>
      <c s="6" r="D5" t="n">
        <v>-1170</v>
      </c>
    </row>
    <row spans="1:5" r="6">
      <c s="4" r="A6" t="s">
        <v>307</v>
      </c>
      <c s="7" r="B6" t="n">
        <v>55231</v>
      </c>
      <c s="7" r="C6" t="n">
        <v>54604</v>
      </c>
      <c s="6" r="D6" t="n">
        <v>110265</v>
      </c>
      <c s="7" r="E6" t="n">
        <v>106213</v>
      </c>
    </row>
    <row spans="1:5" r="7">
      <c s="4" r="A7" t="s">
        <v>84</v>
      </c>
      <c s="7" r="B7" t="n">
        <v>1656</v>
      </c>
      <c s="7" r="C7" t="n">
        <v>2909</v>
      </c>
      <c s="7" r="D7" t="n">
        <v>3730</v>
      </c>
      <c s="7" r="E7" t="n">
        <v>6840</v>
      </c>
    </row>
    <row spans="1:5" r="8">
      <c s="4" r="A8" t="s">
        <v>248</v>
      </c>
      <c s="8" r="B8" t="n">
        <v>0.05</v>
      </c>
      <c s="8" r="C8" t="n">
        <v>0.1</v>
      </c>
      <c s="8" r="D8" t="n">
        <v>0.12</v>
      </c>
      <c s="8" r="E8" t="n">
        <v>0.24</v>
      </c>
    </row>
    <row spans="1:5" r="9">
      <c s="4" r="A9" t="s">
        <v>249</v>
      </c>
      <c s="8" r="B9" t="n">
        <v>0.05</v>
      </c>
      <c s="8" r="C9" t="n">
        <v>0.1</v>
      </c>
      <c s="8" r="D9" t="n">
        <v>0.12</v>
      </c>
      <c s="8" r="E9" t="n">
        <v>0.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309</v>
      </c>
      <c s="2" r="B1" t="s">
        <v>1</v>
      </c>
    </row>
    <row spans="1:2" r="2">
      <c s="2" r="B2" t="s">
        <v>282</v>
      </c>
    </row>
    <row spans="1:2" r="3">
      <c s="3" r="A3" t="s">
        <v>310</v>
      </c>
    </row>
    <row spans="1:2" r="4">
      <c s="4" r="A4" t="s">
        <v>311</v>
      </c>
      <c s="7" r="B4" t="n">
        <v>83073</v>
      </c>
    </row>
    <row spans="1:2" r="5">
      <c s="4" r="A5" t="s">
        <v>312</v>
      </c>
      <c s="6" r="B5" t="n">
        <v>88628</v>
      </c>
    </row>
    <row spans="1:2" r="6">
      <c s="4" r="A6" t="s">
        <v>279</v>
      </c>
    </row>
    <row spans="1:2" r="7">
      <c s="3" r="A7" t="s">
        <v>310</v>
      </c>
    </row>
    <row spans="1:2" r="8">
      <c s="4" r="A8" t="s">
        <v>313</v>
      </c>
      <c s="6" r="B8" t="n">
        <v>3375</v>
      </c>
    </row>
    <row spans="1:2" r="9">
      <c s="4" r="A9" t="s">
        <v>266</v>
      </c>
    </row>
    <row spans="1:2" r="10">
      <c s="3" r="A10" t="s">
        <v>310</v>
      </c>
    </row>
    <row spans="1:2" r="11">
      <c s="4" r="A11" t="s">
        <v>313</v>
      </c>
      <c s="6" r="B11" t="n">
        <v>2180</v>
      </c>
    </row>
    <row spans="1:2" r="12">
      <c s="4" r="A12" t="s">
        <v>312</v>
      </c>
      <c s="6" r="B12" t="n">
        <v>43798</v>
      </c>
    </row>
    <row spans="1:2" r="13">
      <c s="4" r="A13" t="s">
        <v>314</v>
      </c>
    </row>
    <row spans="1:2" r="14">
      <c s="3" r="A14" t="s">
        <v>310</v>
      </c>
    </row>
    <row spans="1:2" r="15">
      <c s="4" r="A15" t="s">
        <v>311</v>
      </c>
      <c s="6" r="B15" t="n">
        <v>12336</v>
      </c>
    </row>
    <row spans="1:2" r="16">
      <c s="4" r="A16" t="s">
        <v>312</v>
      </c>
      <c s="6" r="B16" t="n">
        <v>15711</v>
      </c>
    </row>
    <row spans="1:2" r="17">
      <c s="4" r="A17" t="s">
        <v>315</v>
      </c>
    </row>
    <row spans="1:2" r="18">
      <c s="3" r="A18" t="s">
        <v>310</v>
      </c>
    </row>
    <row spans="1:2" r="19">
      <c s="4" r="A19" t="s">
        <v>313</v>
      </c>
      <c s="6" r="B19" t="n">
        <v>3375</v>
      </c>
    </row>
    <row spans="1:2" r="20">
      <c s="4" r="A20" t="s">
        <v>316</v>
      </c>
    </row>
    <row spans="1:2" r="21">
      <c s="3" r="A21" t="s">
        <v>310</v>
      </c>
    </row>
    <row spans="1:2" r="22">
      <c s="4" r="A22" t="s">
        <v>311</v>
      </c>
      <c s="6" r="B22" t="n">
        <v>24154</v>
      </c>
    </row>
    <row spans="1:2" r="23">
      <c s="4" r="A23" t="s">
        <v>312</v>
      </c>
      <c s="6" r="B23" t="n">
        <v>24154</v>
      </c>
    </row>
    <row spans="1:2" r="24">
      <c s="4" r="A24" t="s">
        <v>317</v>
      </c>
    </row>
    <row spans="1:2" r="25">
      <c s="3" r="A25" t="s">
        <v>310</v>
      </c>
    </row>
    <row spans="1:2" r="26">
      <c s="4" r="A26" t="s">
        <v>311</v>
      </c>
      <c s="6" r="B26" t="n">
        <v>46583</v>
      </c>
    </row>
    <row spans="1:2" r="27">
      <c s="4" r="A27" t="s">
        <v>312</v>
      </c>
      <c s="6" r="B27" t="n">
        <v>48763</v>
      </c>
    </row>
    <row spans="1:2" r="28">
      <c s="4" r="A28" t="s">
        <v>318</v>
      </c>
    </row>
    <row spans="1:2" r="29">
      <c s="3" r="A29" t="s">
        <v>310</v>
      </c>
    </row>
    <row spans="1:2" r="30">
      <c s="4" r="A30" t="s">
        <v>313</v>
      </c>
      <c s="7" r="B30" t="n">
        <v>21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69</v>
      </c>
      <c s="2" r="D1" t="s">
        <v>1</v>
      </c>
    </row>
    <row spans="1:5" r="2">
      <c s="2" r="B2" t="s">
        <v>2</v>
      </c>
      <c s="2" r="C2" t="s">
        <v>70</v>
      </c>
      <c s="2" r="D2" t="s">
        <v>2</v>
      </c>
      <c s="2" r="E2" t="s">
        <v>70</v>
      </c>
    </row>
    <row spans="1:5" r="3">
      <c s="3" r="A3" t="s">
        <v>72</v>
      </c>
    </row>
    <row spans="1:5" r="4">
      <c s="4" r="A4" t="s">
        <v>72</v>
      </c>
      <c s="7" r="B4" t="n">
        <v>54793</v>
      </c>
      <c s="7" r="C4" t="n">
        <v>52145</v>
      </c>
      <c s="7" r="D4" t="n">
        <v>108871</v>
      </c>
      <c s="7" r="E4" t="n">
        <v>99301</v>
      </c>
    </row>
    <row spans="1:5" r="5">
      <c s="3" r="A5" t="s">
        <v>320</v>
      </c>
    </row>
    <row spans="1:5" r="6">
      <c s="4" r="A6" t="s">
        <v>320</v>
      </c>
      <c s="6" r="B6" t="n">
        <v>2316</v>
      </c>
      <c s="6" r="C6" t="n">
        <v>2564</v>
      </c>
      <c s="6" r="D6" t="n">
        <v>4802</v>
      </c>
      <c s="6" r="E6" t="n">
        <v>7354</v>
      </c>
    </row>
    <row spans="1:5" r="7">
      <c s="4" r="A7" t="s">
        <v>321</v>
      </c>
    </row>
    <row spans="1:5" r="8">
      <c s="3" r="A8" t="s">
        <v>72</v>
      </c>
    </row>
    <row spans="1:5" r="9">
      <c s="4" r="A9" t="s">
        <v>72</v>
      </c>
      <c s="6" r="B9" t="n">
        <v>40157</v>
      </c>
      <c s="6" r="C9" t="n">
        <v>39803</v>
      </c>
      <c s="6" r="D9" t="n">
        <v>81473</v>
      </c>
      <c s="6" r="E9" t="n">
        <v>77396</v>
      </c>
    </row>
    <row spans="1:5" r="10">
      <c s="3" r="A10" t="s">
        <v>320</v>
      </c>
    </row>
    <row spans="1:5" r="11">
      <c s="4" r="A11" t="s">
        <v>320</v>
      </c>
      <c s="6" r="B11" t="n">
        <v>9242</v>
      </c>
      <c s="6" r="C11" t="n">
        <v>8654</v>
      </c>
      <c s="6" r="D11" t="n">
        <v>19647</v>
      </c>
      <c s="6" r="E11" t="n">
        <v>19404</v>
      </c>
    </row>
    <row spans="1:5" r="12">
      <c s="4" r="A12" t="s">
        <v>322</v>
      </c>
    </row>
    <row spans="1:5" r="13">
      <c s="3" r="A13" t="s">
        <v>72</v>
      </c>
    </row>
    <row spans="1:5" r="14">
      <c s="4" r="A14" t="s">
        <v>72</v>
      </c>
      <c s="6" r="B14" t="n">
        <v>8968</v>
      </c>
      <c s="6" r="C14" t="n">
        <v>8766</v>
      </c>
      <c s="6" r="D14" t="n">
        <v>16932</v>
      </c>
      <c s="6" r="E14" t="n">
        <v>16753</v>
      </c>
    </row>
    <row spans="1:5" r="15">
      <c s="3" r="A15" t="s">
        <v>320</v>
      </c>
    </row>
    <row spans="1:5" r="16">
      <c s="4" r="A16" t="s">
        <v>320</v>
      </c>
      <c s="6" r="B16" t="n">
        <v>-134</v>
      </c>
      <c s="6" r="C16" t="n">
        <v>605</v>
      </c>
      <c s="6" r="D16" t="n">
        <v>-791</v>
      </c>
      <c s="6" r="E16" t="n">
        <v>930</v>
      </c>
    </row>
    <row spans="1:5" r="17">
      <c s="4" r="A17" t="s">
        <v>323</v>
      </c>
    </row>
    <row spans="1:5" r="18">
      <c s="3" r="A18" t="s">
        <v>72</v>
      </c>
    </row>
    <row spans="1:5" r="19">
      <c s="4" r="A19" t="s">
        <v>72</v>
      </c>
      <c s="6" r="B19" t="n">
        <v>5668</v>
      </c>
      <c s="6" r="C19" t="n">
        <v>3576</v>
      </c>
      <c s="6" r="D19" t="n">
        <v>10466</v>
      </c>
      <c s="6" r="E19" t="n">
        <v>5152</v>
      </c>
    </row>
    <row spans="1:5" r="20">
      <c s="3" r="A20" t="s">
        <v>320</v>
      </c>
    </row>
    <row spans="1:5" r="21">
      <c s="4" r="A21" t="s">
        <v>320</v>
      </c>
      <c s="6" r="B21" t="n">
        <v>445</v>
      </c>
      <c s="6" r="C21" t="n">
        <v>-923</v>
      </c>
      <c s="6" r="D21" t="n">
        <v>279</v>
      </c>
      <c s="6" r="E21" t="n">
        <v>-787</v>
      </c>
    </row>
    <row spans="1:5" r="22">
      <c s="4" r="A22" t="s">
        <v>324</v>
      </c>
    </row>
    <row spans="1:5" r="23">
      <c s="3" r="A23" t="s">
        <v>320</v>
      </c>
    </row>
    <row spans="1:5" r="24">
      <c s="4" r="A24" t="s">
        <v>320</v>
      </c>
      <c s="7" r="B24" t="n">
        <v>-7237</v>
      </c>
      <c s="7" r="C24" t="n">
        <v>-5772</v>
      </c>
      <c s="7" r="D24" t="n">
        <v>-14333</v>
      </c>
      <c s="7" r="E24" t="n">
        <v>-121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5</v>
      </c>
    </row>
    <row spans="1:3" r="2">
      <c s="3" r="A2" t="s">
        <v>326</v>
      </c>
    </row>
    <row spans="1:3" r="3">
      <c s="4" r="A3" t="s">
        <v>40</v>
      </c>
      <c s="7" r="B3" t="n">
        <v>377183</v>
      </c>
      <c s="7" r="C3" t="n">
        <v>379569</v>
      </c>
    </row>
    <row spans="1:3" r="4">
      <c s="4" r="A4" t="s">
        <v>321</v>
      </c>
    </row>
    <row spans="1:3" r="5">
      <c s="3" r="A5" t="s">
        <v>326</v>
      </c>
    </row>
    <row spans="1:3" r="6">
      <c s="4" r="A6" t="s">
        <v>40</v>
      </c>
      <c s="6" r="B6" t="n">
        <v>85937</v>
      </c>
      <c s="6" r="C6" t="n">
        <v>82375</v>
      </c>
    </row>
    <row spans="1:3" r="7">
      <c s="4" r="A7" t="s">
        <v>322</v>
      </c>
    </row>
    <row spans="1:3" r="8">
      <c s="3" r="A8" t="s">
        <v>326</v>
      </c>
    </row>
    <row spans="1:3" r="9">
      <c s="4" r="A9" t="s">
        <v>40</v>
      </c>
      <c s="6" r="B9" t="n">
        <v>37245</v>
      </c>
      <c s="6" r="C9" t="n">
        <v>34902</v>
      </c>
    </row>
    <row spans="1:3" r="10">
      <c s="4" r="A10" t="s">
        <v>323</v>
      </c>
    </row>
    <row spans="1:3" r="11">
      <c s="3" r="A11" t="s">
        <v>326</v>
      </c>
    </row>
    <row spans="1:3" r="12">
      <c s="4" r="A12" t="s">
        <v>40</v>
      </c>
      <c s="6" r="B12" t="n">
        <v>101251</v>
      </c>
      <c s="6" r="C12" t="n">
        <v>100948</v>
      </c>
    </row>
    <row spans="1:3" r="13">
      <c s="4" r="A13" t="s">
        <v>324</v>
      </c>
    </row>
    <row spans="1:3" r="14">
      <c s="3" r="A14" t="s">
        <v>326</v>
      </c>
    </row>
    <row spans="1:3" r="15">
      <c s="4" r="A15" t="s">
        <v>40</v>
      </c>
      <c s="7" r="B15" t="n">
        <v>152750</v>
      </c>
      <c s="7" r="C15" t="n">
        <v>161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327</v>
      </c>
      <c s="2" r="B1" t="s">
        <v>69</v>
      </c>
      <c s="2" r="C1" t="s">
        <v>1</v>
      </c>
    </row>
    <row spans="1:4" r="2">
      <c s="2" r="B2" t="s">
        <v>70</v>
      </c>
      <c s="2" r="C2" t="s">
        <v>2</v>
      </c>
      <c s="2" r="D2" t="s">
        <v>70</v>
      </c>
    </row>
    <row spans="1:4" r="3">
      <c s="3" r="A3" t="s">
        <v>328</v>
      </c>
    </row>
    <row spans="1:4" r="4">
      <c s="4" r="A4" t="s">
        <v>329</v>
      </c>
      <c s="7" r="D4" t="n">
        <v>28000000</v>
      </c>
    </row>
    <row spans="1:4" r="5">
      <c s="4" r="A5" t="s">
        <v>330</v>
      </c>
    </row>
    <row spans="1:4" r="6">
      <c s="3" r="A6" t="s">
        <v>328</v>
      </c>
    </row>
    <row spans="1:4" r="7">
      <c s="4" r="A7" t="s">
        <v>331</v>
      </c>
      <c s="4" r="C7" t="s">
        <v>332</v>
      </c>
    </row>
    <row spans="1:4" r="8">
      <c s="4" r="A8" t="s">
        <v>333</v>
      </c>
    </row>
    <row spans="1:4" r="9">
      <c s="3" r="A9" t="s">
        <v>328</v>
      </c>
    </row>
    <row spans="1:4" r="10">
      <c s="4" r="A10" t="s">
        <v>334</v>
      </c>
      <c s="4" r="C10" t="s">
        <v>335</v>
      </c>
    </row>
    <row spans="1:4" r="11">
      <c s="4" r="A11" t="s">
        <v>336</v>
      </c>
    </row>
    <row spans="1:4" r="12">
      <c s="3" r="A12" t="s">
        <v>328</v>
      </c>
    </row>
    <row spans="1:4" r="13">
      <c s="4" r="A13" t="s">
        <v>334</v>
      </c>
      <c s="4" r="C13" t="s">
        <v>337</v>
      </c>
    </row>
    <row spans="1:4" r="14">
      <c s="4" r="A14" t="s">
        <v>338</v>
      </c>
    </row>
    <row spans="1:4" r="15">
      <c s="3" r="A15" t="s">
        <v>328</v>
      </c>
    </row>
    <row spans="1:4" r="16">
      <c s="4" r="A16" t="s">
        <v>339</v>
      </c>
      <c s="7" r="C16" t="n">
        <v>50000000</v>
      </c>
    </row>
    <row spans="1:4" r="17">
      <c s="4" r="A17" t="s">
        <v>340</v>
      </c>
      <c s="4" r="C17" t="s">
        <v>341</v>
      </c>
    </row>
    <row spans="1:4" r="18">
      <c s="4" r="A18" t="s">
        <v>342</v>
      </c>
      <c s="7" r="C18" t="n">
        <v>50000000</v>
      </c>
    </row>
    <row spans="1:4" r="19">
      <c s="4" r="A19" t="s">
        <v>343</v>
      </c>
      <c s="7" r="C19" t="n">
        <v>25000000</v>
      </c>
    </row>
    <row spans="1:4" r="20">
      <c s="4" r="A20" t="s">
        <v>344</v>
      </c>
      <c s="4" r="C20" t="s">
        <v>345</v>
      </c>
    </row>
    <row spans="1:4" r="21">
      <c s="4" r="A21" t="s">
        <v>346</v>
      </c>
      <c s="7" r="C21" t="n">
        <v>0</v>
      </c>
    </row>
    <row spans="1:4" r="22">
      <c s="4" r="A22" t="s">
        <v>347</v>
      </c>
      <c s="6" r="C22" t="n">
        <v>0</v>
      </c>
    </row>
    <row spans="1:4" r="23">
      <c s="4" r="A23" t="s">
        <v>329</v>
      </c>
      <c s="7" r="B23" t="n">
        <v>28000000</v>
      </c>
    </row>
    <row spans="1:4" r="24">
      <c s="4" r="A24" t="s">
        <v>348</v>
      </c>
      <c s="6" r="B24" t="n">
        <v>3869750</v>
      </c>
    </row>
    <row spans="1:4" r="25">
      <c s="4" r="A25" t="s">
        <v>349</v>
      </c>
    </row>
    <row spans="1:4" r="26">
      <c s="3" r="A26" t="s">
        <v>328</v>
      </c>
    </row>
    <row spans="1:4" r="27">
      <c s="4" r="A27" t="s">
        <v>342</v>
      </c>
      <c s="6" r="C27" t="n">
        <v>5000000</v>
      </c>
    </row>
    <row spans="1:4" r="28">
      <c s="4" r="A28" t="s">
        <v>350</v>
      </c>
    </row>
    <row spans="1:4" r="29">
      <c s="3" r="A29" t="s">
        <v>328</v>
      </c>
    </row>
    <row spans="1:4" r="30">
      <c s="4" r="A30" t="s">
        <v>342</v>
      </c>
      <c s="7" r="C30" t="n">
        <v>5000000</v>
      </c>
    </row>
    <row spans="1:4" r="31">
      <c s="4" r="A31" t="s">
        <v>351</v>
      </c>
    </row>
    <row spans="1:4" r="32">
      <c s="3" r="A32" t="s">
        <v>328</v>
      </c>
    </row>
    <row spans="1:4" r="33">
      <c s="4" r="A33" t="s">
        <v>352</v>
      </c>
      <c s="4" r="C33" t="s">
        <v>353</v>
      </c>
    </row>
    <row spans="1:4" r="34">
      <c s="4" r="A34" t="s">
        <v>354</v>
      </c>
    </row>
    <row spans="1:4" r="35">
      <c s="3" r="A35" t="s">
        <v>328</v>
      </c>
    </row>
    <row spans="1:4" r="36">
      <c s="4" r="A36" t="s">
        <v>352</v>
      </c>
      <c s="4" r="C36" t="s">
        <v>355</v>
      </c>
    </row>
    <row spans="1:4" r="37">
      <c s="4" r="A37" t="s">
        <v>356</v>
      </c>
    </row>
    <row spans="1:4" r="38">
      <c s="3" r="A38" t="s">
        <v>328</v>
      </c>
    </row>
    <row spans="1:4" r="39">
      <c s="4" r="A39" t="s">
        <v>357</v>
      </c>
      <c s="4" r="C39" t="s">
        <v>358</v>
      </c>
    </row>
    <row spans="1:4" r="40">
      <c s="4" r="A40" t="s">
        <v>359</v>
      </c>
    </row>
    <row spans="1:4" r="41">
      <c s="3" r="A41" t="s">
        <v>328</v>
      </c>
    </row>
    <row spans="1:4" r="42">
      <c s="4" r="A42" t="s">
        <v>360</v>
      </c>
      <c s="4" r="C42" t="s">
        <v>353</v>
      </c>
    </row>
    <row spans="1:4" r="43">
      <c s="4" r="A43" t="s">
        <v>361</v>
      </c>
    </row>
    <row spans="1:4" r="44">
      <c s="3" r="A44" t="s">
        <v>328</v>
      </c>
    </row>
    <row spans="1:4" r="45">
      <c s="4" r="A45" t="s">
        <v>360</v>
      </c>
      <c s="4" r="C45" t="s">
        <v>362</v>
      </c>
    </row>
    <row spans="1:4" r="46">
      <c s="4" r="A46" t="s">
        <v>363</v>
      </c>
    </row>
    <row spans="1:4" r="47">
      <c s="3" r="A47" t="s">
        <v>328</v>
      </c>
    </row>
    <row spans="1:4" r="48">
      <c s="4" r="A48" t="s">
        <v>364</v>
      </c>
      <c s="4" r="C48" t="s">
        <v>358</v>
      </c>
    </row>
    <row spans="1:4" r="49">
      <c s="4" r="A49" t="s">
        <v>365</v>
      </c>
    </row>
    <row spans="1:4" r="50">
      <c s="3" r="A50" t="s">
        <v>328</v>
      </c>
    </row>
    <row spans="1:4" r="51">
      <c s="4" r="A51" t="s">
        <v>360</v>
      </c>
      <c s="4" r="C51" t="s">
        <v>362</v>
      </c>
    </row>
    <row spans="1:4" r="52">
      <c s="4" r="A52" t="s">
        <v>366</v>
      </c>
    </row>
    <row spans="1:4" r="53">
      <c s="3" r="A53" t="s">
        <v>328</v>
      </c>
    </row>
    <row spans="1:4" r="54">
      <c s="4" r="A54" t="s">
        <v>360</v>
      </c>
      <c s="4" r="C54" t="s">
        <v>36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54793</v>
      </c>
      <c s="7" r="C4" t="n">
        <v>52145</v>
      </c>
      <c s="7" r="D4" t="n">
        <v>108871</v>
      </c>
      <c s="7" r="E4" t="n">
        <v>99301</v>
      </c>
    </row>
    <row spans="1:5" r="5">
      <c s="3" r="A5" t="s">
        <v>73</v>
      </c>
    </row>
    <row spans="1:5" r="6">
      <c s="4" r="A6" t="s">
        <v>74</v>
      </c>
      <c s="6" r="B6" t="n">
        <v>22622</v>
      </c>
      <c s="6" r="C6" t="n">
        <v>22432</v>
      </c>
      <c s="6" r="D6" t="n">
        <v>45522</v>
      </c>
      <c s="6" r="E6" t="n">
        <v>42625</v>
      </c>
    </row>
    <row spans="1:5" r="7">
      <c s="4" r="A7" t="s">
        <v>75</v>
      </c>
      <c s="6" r="B7" t="n">
        <v>7244</v>
      </c>
      <c s="6" r="C7" t="n">
        <v>5815</v>
      </c>
      <c s="6" r="D7" t="n">
        <v>14263</v>
      </c>
      <c s="6" r="E7" t="n">
        <v>10460</v>
      </c>
    </row>
    <row spans="1:5" r="8">
      <c s="4" r="A8" t="s">
        <v>76</v>
      </c>
      <c s="6" r="B8" t="n">
        <v>9001</v>
      </c>
      <c s="6" r="C8" t="n">
        <v>10328</v>
      </c>
      <c s="6" r="D8" t="n">
        <v>17558</v>
      </c>
      <c s="6" r="E8" t="n">
        <v>17675</v>
      </c>
    </row>
    <row spans="1:5" r="9">
      <c s="4" r="A9" t="s">
        <v>77</v>
      </c>
      <c s="6" r="B9" t="n">
        <v>8529</v>
      </c>
      <c s="6" r="C9" t="n">
        <v>6750</v>
      </c>
      <c s="6" r="D9" t="n">
        <v>16505</v>
      </c>
      <c s="6" r="E9" t="n">
        <v>13678</v>
      </c>
    </row>
    <row spans="1:5" r="10">
      <c s="4" r="A10" t="s">
        <v>78</v>
      </c>
      <c s="6" r="B10" t="n">
        <v>5081</v>
      </c>
      <c s="6" r="C10" t="n">
        <v>4256</v>
      </c>
      <c s="6" r="D10" t="n">
        <v>10221</v>
      </c>
      <c s="6" r="E10" t="n">
        <v>7509</v>
      </c>
    </row>
    <row spans="1:5" r="11">
      <c s="4" r="A11" t="s">
        <v>79</v>
      </c>
      <c s="6" r="B11" t="n">
        <v>52477</v>
      </c>
      <c s="6" r="C11" t="n">
        <v>49581</v>
      </c>
      <c s="6" r="D11" t="n">
        <v>104069</v>
      </c>
      <c s="6" r="E11" t="n">
        <v>91947</v>
      </c>
    </row>
    <row spans="1:5" r="12">
      <c s="4" r="A12" t="s">
        <v>80</v>
      </c>
      <c s="6" r="B12" t="n">
        <v>2316</v>
      </c>
      <c s="6" r="C12" t="n">
        <v>2564</v>
      </c>
      <c s="6" r="D12" t="n">
        <v>4802</v>
      </c>
      <c s="6" r="E12" t="n">
        <v>7354</v>
      </c>
    </row>
    <row spans="1:5" r="13">
      <c s="4" r="A13" t="s">
        <v>81</v>
      </c>
      <c s="6" r="B13" t="n">
        <v>109</v>
      </c>
      <c s="6" r="C13" t="n">
        <v>-44</v>
      </c>
      <c s="6" r="D13" t="n">
        <v>127</v>
      </c>
      <c s="6" r="E13" t="n">
        <v>-35</v>
      </c>
    </row>
    <row spans="1:5" r="14">
      <c s="4" r="A14" t="s">
        <v>82</v>
      </c>
      <c s="6" r="B14" t="n">
        <v>2425</v>
      </c>
      <c s="6" r="C14" t="n">
        <v>2520</v>
      </c>
      <c s="6" r="D14" t="n">
        <v>4929</v>
      </c>
      <c s="6" r="E14" t="n">
        <v>7319</v>
      </c>
    </row>
    <row spans="1:5" r="15">
      <c s="4" r="A15" t="s">
        <v>83</v>
      </c>
      <c s="6" r="B15" t="n">
        <v>1022</v>
      </c>
      <c s="6" r="C15" t="n">
        <v>1047</v>
      </c>
      <c s="6" r="D15" t="n">
        <v>2026</v>
      </c>
      <c s="6" r="E15" t="n">
        <v>3124</v>
      </c>
    </row>
    <row spans="1:5" r="16">
      <c s="4" r="A16" t="s">
        <v>84</v>
      </c>
      <c s="7" r="B16" t="n">
        <v>1403</v>
      </c>
      <c s="7" r="C16" t="n">
        <v>1473</v>
      </c>
      <c s="7" r="D16" t="n">
        <v>2903</v>
      </c>
      <c s="7" r="E16" t="n">
        <v>4195</v>
      </c>
    </row>
    <row spans="1:5" r="17">
      <c s="3" r="A17" t="s">
        <v>85</v>
      </c>
    </row>
    <row spans="1:5" r="18">
      <c s="4" r="A18" t="s">
        <v>86</v>
      </c>
      <c s="8" r="B18" t="n">
        <v>0.04</v>
      </c>
      <c s="8" r="C18" t="n">
        <v>0.05</v>
      </c>
      <c s="8" r="D18" t="n">
        <v>0.09</v>
      </c>
      <c s="8" r="E18" t="n">
        <v>0.15</v>
      </c>
    </row>
    <row spans="1:5" r="19">
      <c s="4" r="A19" t="s">
        <v>87</v>
      </c>
      <c s="8" r="B19" t="n">
        <v>0.04</v>
      </c>
      <c s="8" r="C19" t="n">
        <v>0.05</v>
      </c>
      <c s="8" r="D19" t="n">
        <v>0.09</v>
      </c>
      <c s="8" r="E19" t="n">
        <v>0.15</v>
      </c>
    </row>
    <row spans="1:5" r="20">
      <c s="3" r="A20" t="s">
        <v>88</v>
      </c>
    </row>
    <row spans="1:5" r="21">
      <c s="4" r="A21" t="s">
        <v>86</v>
      </c>
      <c s="6" r="B21" t="n">
        <v>31736</v>
      </c>
      <c s="6" r="C21" t="n">
        <v>29234</v>
      </c>
      <c s="6" r="D21" t="n">
        <v>31701</v>
      </c>
      <c s="6" r="E21" t="n">
        <v>28469</v>
      </c>
    </row>
    <row spans="1:5" r="22">
      <c s="4" r="A22" t="s">
        <v>87</v>
      </c>
      <c s="6" r="B22" t="n">
        <v>32071</v>
      </c>
      <c s="6" r="C22" t="n">
        <v>29617</v>
      </c>
      <c s="6" r="D22" t="n">
        <v>32021</v>
      </c>
      <c s="6" r="E22" t="n">
        <v>28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21"/>
    <col customWidth="1" max="3" min="3" width="36"/>
    <col customWidth="1" max="4" min="4" width="21"/>
    <col customWidth="1" max="5" min="5" width="27"/>
  </cols>
  <sheetData>
    <row spans="1:5" r="1">
      <c s="1" r="A1" t="s">
        <v>368</v>
      </c>
      <c s="2" r="B1" t="s">
        <v>69</v>
      </c>
      <c s="2" r="D1" t="s">
        <v>1</v>
      </c>
    </row>
    <row spans="1:5" r="2">
      <c s="2" r="B2" t="s">
        <v>282</v>
      </c>
      <c s="2" r="C2" t="s">
        <v>214</v>
      </c>
      <c s="2" r="D2" t="s">
        <v>282</v>
      </c>
      <c s="2" r="E2" t="s">
        <v>369</v>
      </c>
    </row>
    <row spans="1:5" r="3">
      <c s="3" r="A3" t="s">
        <v>370</v>
      </c>
    </row>
    <row spans="1:5" r="4">
      <c s="4" r="A4" t="s">
        <v>219</v>
      </c>
      <c s="7" r="B4" t="n">
        <v>505</v>
      </c>
      <c s="7" r="C4" t="n">
        <v>1938</v>
      </c>
      <c s="7" r="D4" t="n">
        <v>1004</v>
      </c>
      <c s="7" r="E4" t="n">
        <v>2347</v>
      </c>
    </row>
    <row spans="1:5" r="5">
      <c s="4" r="A5" t="s">
        <v>230</v>
      </c>
    </row>
    <row spans="1:5" r="6">
      <c s="3" r="A6" t="s">
        <v>370</v>
      </c>
    </row>
    <row spans="1:5" r="7">
      <c s="4" r="A7" t="s">
        <v>231</v>
      </c>
      <c s="6" r="C7" t="n">
        <v>54241</v>
      </c>
    </row>
    <row spans="1:5" r="8">
      <c s="4" r="A8" t="s">
        <v>221</v>
      </c>
      <c s="6" r="C8" t="n">
        <v>49310</v>
      </c>
    </row>
    <row spans="1:5" r="9">
      <c s="4" r="A9" t="s">
        <v>224</v>
      </c>
      <c s="6" r="C9" t="n">
        <v>600</v>
      </c>
    </row>
    <row spans="1:5" r="10">
      <c s="4" r="A10" t="s">
        <v>219</v>
      </c>
      <c s="7" r="C10" t="n">
        <v>1500</v>
      </c>
    </row>
    <row spans="1:5" r="11">
      <c s="4" r="A11" t="s">
        <v>371</v>
      </c>
      <c s="6" r="C11" t="n">
        <v>4931</v>
      </c>
      <c s="6" r="E11" t="n">
        <v>49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373</v>
      </c>
      <c s="2" r="C1" t="s">
        <v>2</v>
      </c>
    </row>
    <row spans="1:3" r="2">
      <c s="3" r="A2" t="s">
        <v>374</v>
      </c>
    </row>
    <row spans="1:3" r="3">
      <c s="4" r="A3" t="s">
        <v>375</v>
      </c>
      <c s="4" r="C3" t="s">
        <v>376</v>
      </c>
    </row>
    <row spans="1:3" r="4">
      <c s="4" r="A4" t="s">
        <v>377</v>
      </c>
    </row>
    <row spans="1:3" r="5">
      <c s="3" r="A5" t="s">
        <v>374</v>
      </c>
    </row>
    <row spans="1:3" r="6">
      <c s="4" r="A6" t="s">
        <v>270</v>
      </c>
      <c s="7" r="B6" t="n">
        <v>1000000</v>
      </c>
    </row>
    <row spans="1:3" r="7">
      <c s="4" r="A7" t="s">
        <v>280</v>
      </c>
      <c s="7" r="B7" t="n">
        <v>75000</v>
      </c>
    </row>
    <row spans="1:3" r="8">
      <c s="4" r="A8" t="s">
        <v>378</v>
      </c>
      <c s="4" r="B8" t="s">
        <v>379</v>
      </c>
    </row>
    <row spans="1:3" r="9">
      <c s="4" r="A9" t="s">
        <v>380</v>
      </c>
      <c s="4" r="B9" t="s">
        <v>3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69</v>
      </c>
      <c s="2" r="D1" t="s">
        <v>1</v>
      </c>
    </row>
    <row spans="1:5" r="2">
      <c s="2" r="B2" t="s">
        <v>2</v>
      </c>
      <c s="2" r="C2" t="s">
        <v>70</v>
      </c>
      <c s="2" r="D2" t="s">
        <v>2</v>
      </c>
      <c s="2" r="E2" t="s">
        <v>70</v>
      </c>
    </row>
    <row spans="1:5" r="3">
      <c s="3" r="A3" t="s">
        <v>90</v>
      </c>
    </row>
    <row spans="1:5" r="4">
      <c s="4" r="A4" t="s">
        <v>84</v>
      </c>
      <c s="7" r="B4" t="n">
        <v>1403</v>
      </c>
      <c s="7" r="C4" t="n">
        <v>1473</v>
      </c>
      <c s="7" r="D4" t="n">
        <v>2903</v>
      </c>
      <c s="7" r="E4" t="n">
        <v>4195</v>
      </c>
    </row>
    <row spans="1:5" r="5">
      <c s="3" r="A5" t="s">
        <v>91</v>
      </c>
    </row>
    <row spans="1:5" r="6">
      <c s="4" r="A6" t="s">
        <v>92</v>
      </c>
      <c s="6" r="C6" t="n">
        <v>-62</v>
      </c>
      <c s="6" r="D6" t="n">
        <v>56</v>
      </c>
      <c s="6" r="E6" t="n">
        <v>-41</v>
      </c>
    </row>
    <row spans="1:5" r="7">
      <c s="4" r="A7" t="s">
        <v>93</v>
      </c>
      <c s="6" r="C7" t="n">
        <v>-62</v>
      </c>
      <c s="6" r="D7" t="n">
        <v>56</v>
      </c>
      <c s="6" r="E7" t="n">
        <v>-41</v>
      </c>
    </row>
    <row spans="1:5" r="8">
      <c s="4" r="A8" t="s">
        <v>94</v>
      </c>
      <c s="7" r="B8" t="n">
        <v>1403</v>
      </c>
      <c s="7" r="C8" t="n">
        <v>1411</v>
      </c>
      <c s="7" r="D8" t="n">
        <v>2959</v>
      </c>
      <c s="7" r="E8" t="n">
        <v>41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6"/>
  </cols>
  <sheetData>
    <row spans="1:5" r="1">
      <c s="1" r="A1" t="s">
        <v>95</v>
      </c>
      <c s="2" r="B1" t="s">
        <v>96</v>
      </c>
      <c s="2" r="C1" t="s">
        <v>97</v>
      </c>
      <c s="2" r="D1" t="s">
        <v>98</v>
      </c>
      <c s="2" r="E1" t="s">
        <v>99</v>
      </c>
    </row>
    <row spans="1:5" r="2">
      <c s="4" r="A2" t="s">
        <v>100</v>
      </c>
      <c s="7" r="B2" t="n">
        <v>280320</v>
      </c>
      <c s="7" r="C2" t="n">
        <v>278799</v>
      </c>
      <c s="7" r="D2" t="n">
        <v>1591</v>
      </c>
      <c s="7" r="E2" t="n">
        <v>-70</v>
      </c>
    </row>
    <row spans="1:5" r="3">
      <c s="4" r="A3" t="s">
        <v>101</v>
      </c>
      <c s="6" r="B3" t="n">
        <v>31647</v>
      </c>
      <c s="6" r="C3" t="n">
        <v>31647</v>
      </c>
    </row>
    <row spans="1:5" r="4">
      <c s="4" r="A4" t="s">
        <v>84</v>
      </c>
      <c s="7" r="B4" t="n">
        <v>2903</v>
      </c>
      <c s="6" r="D4" t="n">
        <v>2903</v>
      </c>
    </row>
    <row spans="1:5" r="5">
      <c s="4" r="A5" t="s">
        <v>102</v>
      </c>
      <c s="6" r="B5" t="n">
        <v>56</v>
      </c>
      <c s="6" r="E5" t="n">
        <v>56</v>
      </c>
    </row>
    <row spans="1:5" r="6">
      <c s="4" r="A6" t="s">
        <v>103</v>
      </c>
      <c s="6" r="B6" t="n">
        <v>1004</v>
      </c>
      <c s="7" r="C6" t="n">
        <v>1004</v>
      </c>
    </row>
    <row spans="1:5" r="7">
      <c s="4" r="A7" t="s">
        <v>104</v>
      </c>
      <c s="6" r="B7" t="n">
        <v>-208</v>
      </c>
      <c s="7" r="C7" t="n">
        <v>-208</v>
      </c>
    </row>
    <row spans="1:5" r="8">
      <c s="4" r="A8" t="s">
        <v>105</v>
      </c>
      <c s="6" r="C8" t="n">
        <v>92</v>
      </c>
    </row>
    <row spans="1:5" r="9">
      <c s="4" r="A9" t="s">
        <v>106</v>
      </c>
      <c s="7" r="B9" t="n">
        <v>284075</v>
      </c>
      <c s="7" r="C9" t="n">
        <v>279595</v>
      </c>
      <c s="7" r="D9" t="n">
        <v>4494</v>
      </c>
      <c s="7" r="E9" t="n">
        <v>-14</v>
      </c>
    </row>
    <row spans="1:5" r="10">
      <c s="4" r="A10" t="s">
        <v>107</v>
      </c>
      <c s="6" r="B10" t="n">
        <v>31739</v>
      </c>
      <c s="6" r="C10" t="n">
        <v>317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0</v>
      </c>
    </row>
    <row spans="1:3" r="3">
      <c s="3" r="A3" t="s">
        <v>109</v>
      </c>
    </row>
    <row spans="1:3" r="4">
      <c s="4" r="A4" t="s">
        <v>84</v>
      </c>
      <c s="7" r="B4" t="n">
        <v>2903</v>
      </c>
      <c s="7" r="C4" t="n">
        <v>4195</v>
      </c>
    </row>
    <row spans="1:3" r="5">
      <c s="3" r="A5" t="s">
        <v>110</v>
      </c>
    </row>
    <row spans="1:3" r="6">
      <c s="4" r="A6" t="s">
        <v>78</v>
      </c>
      <c s="6" r="B6" t="n">
        <v>10221</v>
      </c>
      <c s="6" r="C6" t="n">
        <v>7509</v>
      </c>
    </row>
    <row spans="1:3" r="7">
      <c s="4" r="A7" t="s">
        <v>111</v>
      </c>
      <c s="6" r="B7" t="n">
        <v>932</v>
      </c>
      <c s="6" r="C7" t="n">
        <v>823</v>
      </c>
    </row>
    <row spans="1:3" r="8">
      <c s="4" r="A8" t="s">
        <v>112</v>
      </c>
      <c s="6" r="B8" t="n">
        <v>1004</v>
      </c>
      <c s="6" r="C8" t="n">
        <v>2347</v>
      </c>
    </row>
    <row spans="1:3" r="9">
      <c s="4" r="A9" t="s">
        <v>113</v>
      </c>
      <c s="6" r="B9" t="n">
        <v>240</v>
      </c>
      <c s="6" r="C9" t="n">
        <v>119</v>
      </c>
    </row>
    <row spans="1:3" r="10">
      <c s="4" r="A10" t="s">
        <v>114</v>
      </c>
      <c s="6" r="B10" t="n">
        <v>76</v>
      </c>
    </row>
    <row spans="1:3" r="11">
      <c s="4" r="A11" t="s">
        <v>115</v>
      </c>
      <c s="6" r="B11" t="n">
        <v>607</v>
      </c>
      <c s="6" r="C11" t="n">
        <v>386</v>
      </c>
    </row>
    <row spans="1:3" r="12">
      <c s="3" r="A12" t="s">
        <v>116</v>
      </c>
    </row>
    <row spans="1:3" r="13">
      <c s="4" r="A13" t="s">
        <v>117</v>
      </c>
      <c s="6" r="B13" t="n">
        <v>-5722</v>
      </c>
      <c s="6" r="C13" t="n">
        <v>3055</v>
      </c>
    </row>
    <row spans="1:3" r="14">
      <c s="4" r="A14" t="s">
        <v>118</v>
      </c>
      <c s="6" r="B14" t="n">
        <v>794</v>
      </c>
      <c s="6" r="C14" t="n">
        <v>-2578</v>
      </c>
    </row>
    <row spans="1:3" r="15">
      <c s="4" r="A15" t="s">
        <v>32</v>
      </c>
      <c s="6" r="B15" t="n">
        <v>-1123</v>
      </c>
      <c s="6" r="C15" t="n">
        <v>-424</v>
      </c>
    </row>
    <row spans="1:3" r="16">
      <c s="4" r="A16" t="s">
        <v>39</v>
      </c>
      <c s="6" r="B16" t="n">
        <v>552</v>
      </c>
      <c s="6" r="C16" t="n">
        <v>820</v>
      </c>
    </row>
    <row spans="1:3" r="17">
      <c s="4" r="A17" t="s">
        <v>42</v>
      </c>
      <c s="6" r="B17" t="n">
        <v>-1755</v>
      </c>
      <c s="6" r="C17" t="n">
        <v>-1703</v>
      </c>
    </row>
    <row spans="1:3" r="18">
      <c s="4" r="A18" t="s">
        <v>43</v>
      </c>
      <c s="6" r="B18" t="n">
        <v>-919</v>
      </c>
      <c s="6" r="C18" t="n">
        <v>-1776</v>
      </c>
    </row>
    <row spans="1:3" r="19">
      <c s="4" r="A19" t="s">
        <v>119</v>
      </c>
      <c s="6" r="B19" t="n">
        <v>-1051</v>
      </c>
      <c s="6" r="C19" t="n">
        <v>645</v>
      </c>
    </row>
    <row spans="1:3" r="20">
      <c s="4" r="A20" t="s">
        <v>46</v>
      </c>
      <c s="6" r="B20" t="n">
        <v>-6474</v>
      </c>
      <c s="6" r="C20" t="n">
        <v>5713</v>
      </c>
    </row>
    <row spans="1:3" r="21">
      <c s="4" r="A21" t="s">
        <v>120</v>
      </c>
      <c s="6" r="B21" t="n">
        <v>285</v>
      </c>
      <c s="6" r="C21" t="n">
        <v>19131</v>
      </c>
    </row>
    <row spans="1:3" r="22">
      <c s="3" r="A22" t="s">
        <v>121</v>
      </c>
    </row>
    <row spans="1:3" r="23">
      <c s="4" r="A23" t="s">
        <v>122</v>
      </c>
      <c s="6" r="B23" t="n">
        <v>-3141</v>
      </c>
      <c s="6" r="C23" t="n">
        <v>-88075</v>
      </c>
    </row>
    <row spans="1:3" r="24">
      <c s="4" r="A24" t="s">
        <v>123</v>
      </c>
      <c s="6" r="B24" t="n">
        <v>65639</v>
      </c>
      <c s="6" r="C24" t="n">
        <v>29915</v>
      </c>
    </row>
    <row spans="1:3" r="25">
      <c s="4" r="A25" t="s">
        <v>124</v>
      </c>
      <c s="6" r="B25" t="n">
        <v>-71220</v>
      </c>
      <c s="6" r="C25" t="n">
        <v>-76768</v>
      </c>
    </row>
    <row spans="1:3" r="26">
      <c s="4" r="A26" t="s">
        <v>125</v>
      </c>
      <c s="6" r="C26" t="n">
        <v>-1000</v>
      </c>
    </row>
    <row spans="1:3" r="27">
      <c s="4" r="A27" t="s">
        <v>126</v>
      </c>
      <c s="6" r="B27" t="n">
        <v>975</v>
      </c>
    </row>
    <row spans="1:3" r="28">
      <c s="4" r="A28" t="s">
        <v>127</v>
      </c>
      <c s="6" r="B28" t="n">
        <v>-4303</v>
      </c>
      <c s="6" r="C28" t="n">
        <v>-3566</v>
      </c>
    </row>
    <row spans="1:3" r="29">
      <c s="4" r="A29" t="s">
        <v>128</v>
      </c>
      <c s="6" r="B29" t="n">
        <v>-3234</v>
      </c>
      <c s="6" r="C29" t="n">
        <v>-4054</v>
      </c>
    </row>
    <row spans="1:3" r="30">
      <c s="4" r="A30" t="s">
        <v>129</v>
      </c>
      <c s="6" r="B30" t="n">
        <v>-15284</v>
      </c>
      <c s="6" r="C30" t="n">
        <v>-143548</v>
      </c>
    </row>
    <row spans="1:3" r="31">
      <c s="3" r="A31" t="s">
        <v>130</v>
      </c>
    </row>
    <row spans="1:3" r="32">
      <c s="4" r="A32" t="s">
        <v>131</v>
      </c>
      <c s="6" r="C32" t="n">
        <v>98014</v>
      </c>
    </row>
    <row spans="1:3" r="33">
      <c s="4" r="A33" t="s">
        <v>132</v>
      </c>
      <c s="6" r="B33" t="n">
        <v>94</v>
      </c>
      <c s="6" r="C33" t="n">
        <v>277</v>
      </c>
    </row>
    <row spans="1:3" r="34">
      <c s="4" r="A34" t="s">
        <v>133</v>
      </c>
      <c s="6" r="C34" t="n">
        <v>28000</v>
      </c>
    </row>
    <row spans="1:3" r="35">
      <c s="4" r="A35" t="s">
        <v>134</v>
      </c>
      <c s="6" r="C35" t="n">
        <v>-28000</v>
      </c>
    </row>
    <row spans="1:3" r="36">
      <c s="4" r="A36" t="s">
        <v>135</v>
      </c>
      <c s="6" r="C36" t="n">
        <v>-628</v>
      </c>
    </row>
    <row spans="1:3" r="37">
      <c s="4" r="A37" t="s">
        <v>136</v>
      </c>
      <c s="6" r="B37" t="n">
        <v>-302</v>
      </c>
      <c s="6" r="C37" t="n">
        <v>-748</v>
      </c>
    </row>
    <row spans="1:3" r="38">
      <c s="4" r="A38" t="s">
        <v>137</v>
      </c>
      <c s="6" r="B38" t="n">
        <v>-208</v>
      </c>
      <c s="6" r="C38" t="n">
        <v>96915</v>
      </c>
    </row>
    <row spans="1:3" r="39">
      <c s="4" r="A39" t="s">
        <v>138</v>
      </c>
      <c s="6" r="B39" t="n">
        <v>-15207</v>
      </c>
      <c s="6" r="C39" t="n">
        <v>-27502</v>
      </c>
    </row>
    <row spans="1:3" r="40">
      <c s="4" r="A40" t="s">
        <v>139</v>
      </c>
      <c s="6" r="B40" t="n">
        <v>82010</v>
      </c>
      <c s="6" r="C40" t="n">
        <v>81995</v>
      </c>
    </row>
    <row spans="1:3" r="41">
      <c s="4" r="A41" t="s">
        <v>140</v>
      </c>
      <c s="7" r="B41" t="n">
        <v>66803</v>
      </c>
      <c s="7" r="C41" t="n">
        <v>544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Income Taxes</vt:lpstr>
      <vt:lpstr>Stock Based Compensation</vt:lpstr>
      <vt:lpstr>Earnings Per Share</vt:lpstr>
      <vt:lpstr>Marketable Securities</vt:lpstr>
      <vt:lpstr>Business Combinations</vt:lpstr>
      <vt:lpstr>Business Segments</vt:lpstr>
      <vt:lpstr>Debt</vt:lpstr>
      <vt:lpstr>Related Party Transactions</vt:lpstr>
      <vt:lpstr>Subsequent Events</vt:lpstr>
      <vt:lpstr>Basis of Presentation (Policies</vt:lpstr>
      <vt:lpstr>Stock Based Compensation (Table</vt:lpstr>
      <vt:lpstr>Earnings Per Share (Tables)</vt:lpstr>
      <vt:lpstr>Marketable Securities (Tables)</vt:lpstr>
      <vt:lpstr>Business Combinations (Tables)</vt:lpstr>
      <vt:lpstr>Business Segments (Tables)</vt:lpstr>
      <vt:lpstr>Income Taxes - Additional Infor</vt:lpstr>
      <vt:lpstr>Stock Based Compensation - Addi</vt:lpstr>
      <vt:lpstr>Stock Based Compensation - Stoc</vt:lpstr>
      <vt:lpstr>Earnings Per Share - Additional</vt:lpstr>
      <vt:lpstr>Earnings Per Share - Computatio</vt:lpstr>
      <vt:lpstr>Marketable Securities - Fair Va</vt:lpstr>
      <vt:lpstr>Business Combinations - Additio</vt:lpstr>
      <vt:lpstr>Business Combinations - Summary</vt:lpstr>
      <vt:lpstr>Business Combinations - Summa33</vt:lpstr>
      <vt:lpstr>Business Combinations - Compone</vt:lpstr>
      <vt:lpstr>Business Combinations - Summa35</vt:lpstr>
      <vt:lpstr>Business Combinations - Changes</vt:lpstr>
      <vt:lpstr>Business Segments - Business Se</vt:lpstr>
      <vt:lpstr>Business Segments - Business 38</vt:lpstr>
      <vt:lpstr>Debt - Additional Information (</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03:31Z</dcterms:created>
  <dcterms:modified xmlns:dcterms="http://purl.org/dc/terms/" xmlns:xsi="http://www.w3.org/2001/XMLSchema-instance" xsi:type="dcterms:W3CDTF">2016-08-01T16:03:31Z</dcterms:modified>
  <dc:title xmlns:dc="http://purl.org/dc/elements/1.1/">Untitled</dc:title>
  <dc:description xmlns:dc="http://purl.org/dc/elements/1.1/"/>
  <dc:subject xmlns:dc="http://purl.org/dc/elements/1.1/"/>
  <cp:keywords/>
  <cp:category/>
</cp:coreProperties>
</file>